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Convertible Loans" sheetId="10" state="visible" r:id="rId10"/>
    <sheet xmlns:r="http://schemas.openxmlformats.org/officeDocument/2006/relationships" name="Stockholders' Equity" sheetId="11" state="visible" r:id="rId11"/>
    <sheet xmlns:r="http://schemas.openxmlformats.org/officeDocument/2006/relationships" name="Financial Income (Expense), Ne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Convertible Loans (Tables)" sheetId="16" state="visible" r:id="rId16"/>
    <sheet xmlns:r="http://schemas.openxmlformats.org/officeDocument/2006/relationships" name="Financial Income (Expense), N_2" sheetId="17" state="visible" r:id="rId17"/>
    <sheet xmlns:r="http://schemas.openxmlformats.org/officeDocument/2006/relationships" name="General (Detail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Convertible Loans (Details)" sheetId="21" state="visible" r:id="rId21"/>
    <sheet xmlns:r="http://schemas.openxmlformats.org/officeDocument/2006/relationships" name="Convertible Loans (Details 1)" sheetId="22" state="visible" r:id="rId22"/>
    <sheet xmlns:r="http://schemas.openxmlformats.org/officeDocument/2006/relationships" name="Convertible Loans (Details Text" sheetId="23" state="visible" r:id="rId23"/>
    <sheet xmlns:r="http://schemas.openxmlformats.org/officeDocument/2006/relationships" name="Stockholders' Equity (Details)" sheetId="24" state="visible" r:id="rId24"/>
    <sheet xmlns:r="http://schemas.openxmlformats.org/officeDocument/2006/relationships" name="Financial Income (Expense), N_3"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9</t>
  </si>
  <si>
    <t>May 15, 2019</t>
  </si>
  <si>
    <t>Document and Entity Information [Abstract]</t>
  </si>
  <si>
    <t>Entity Registrant Name</t>
  </si>
  <si>
    <t>Wize Pharma, Inc.</t>
  </si>
  <si>
    <t>Entity Central Index Key</t>
  </si>
  <si>
    <t>0001218683</t>
  </si>
  <si>
    <t>Trading Symbol</t>
  </si>
  <si>
    <t>WIZP</t>
  </si>
  <si>
    <t>Amendment Flag</t>
  </si>
  <si>
    <t>false</t>
  </si>
  <si>
    <t>Current Fiscal Year End Date</t>
  </si>
  <si>
    <t>--12-31</t>
  </si>
  <si>
    <t>Document Type</t>
  </si>
  <si>
    <t>10-Q</t>
  </si>
  <si>
    <t>Document Period End Date</t>
  </si>
  <si>
    <t>Mar. 31,
		2019</t>
  </si>
  <si>
    <t>Document Fiscal Period Focus</t>
  </si>
  <si>
    <t>Q1</t>
  </si>
  <si>
    <t>Document Fiscal Year Focus</t>
  </si>
  <si>
    <t>2018</t>
  </si>
  <si>
    <t>Entity Filer Category</t>
  </si>
  <si>
    <t>Non-accelerated Filer</t>
  </si>
  <si>
    <t>Entity Ex Transition Period</t>
  </si>
  <si>
    <t>true</t>
  </si>
  <si>
    <t>Entity Small Business</t>
  </si>
  <si>
    <t>Entity Emerging Growth Company</t>
  </si>
  <si>
    <t>Entity Common Stock, Shares Outstanding</t>
  </si>
  <si>
    <t>Consolidated Balance Sheets - USD ($) $ in Thousands</t>
  </si>
  <si>
    <t>Dec. 31, 2018</t>
  </si>
  <si>
    <t>CURRENT ASSETS:</t>
  </si>
  <si>
    <t>Cash and cash equivalents</t>
  </si>
  <si>
    <t>Restricted bank deposit</t>
  </si>
  <si>
    <t xml:space="preserve"> </t>
  </si>
  <si>
    <t>Marketable equity securities</t>
  </si>
  <si>
    <t>Other current assets</t>
  </si>
  <si>
    <t>Total current assets</t>
  </si>
  <si>
    <t>NON-CURRENT ASSETS:</t>
  </si>
  <si>
    <t>Property and equipment, net</t>
  </si>
  <si>
    <t>Operating lease right of use assets</t>
  </si>
  <si>
    <t>Total non-current assets</t>
  </si>
  <si>
    <t>TOTAL ASSETS</t>
  </si>
  <si>
    <t>CURRENT LIABILITIES:</t>
  </si>
  <si>
    <t>Trade payables</t>
  </si>
  <si>
    <t>Other accounts payable</t>
  </si>
  <si>
    <t>Operating lease obligation - current</t>
  </si>
  <si>
    <t>Current portion of license purchase obligation</t>
  </si>
  <si>
    <t>Convertible loans, net</t>
  </si>
  <si>
    <t>Total current liabilities</t>
  </si>
  <si>
    <t>NON CURRENT LIABILITIES:</t>
  </si>
  <si>
    <t>Operating lease obligation, net of current amount</t>
  </si>
  <si>
    <t>TOTAL LIABILITIES</t>
  </si>
  <si>
    <t>COMMITMENTS AND CONTINGENCIES</t>
  </si>
  <si>
    <t>SHAREHOLDERS' EQUITY:</t>
  </si>
  <si>
    <t>Preferred Stock A, with $0.001 par value per share - Authorized: 1,000,000 shares at March 31, 2019 and December 31, 2018; Issued and outstanding: 850 at March 31, 2019 and 910 at December 31, 2018</t>
  </si>
  <si>
    <t>Common Stock, with $0.001 par value per share - 500,000,000 shares authorized at March 31, 2019 and December 31, 2018; 9,917,550 and 8,957,550 shares issued and outstanding at March 31, 2019 and December 31, 2018, respectively</t>
  </si>
  <si>
    <t>Additional paid- in capital</t>
  </si>
  <si>
    <t>Accumulated other comprehensive loss</t>
  </si>
  <si>
    <t>Accumulated deficit</t>
  </si>
  <si>
    <t>Total shareholders' equity</t>
  </si>
  <si>
    <t>TOTAL LIABILITIES AND SHAREHOLDERS' EQUITY</t>
  </si>
  <si>
    <t>Consolidated Balance Sheets (Parenthetical)</t>
  </si>
  <si>
    <t>Mar. 31, 2019$ / sharesshares</t>
  </si>
  <si>
    <t>Dec. 31, 2018$ / sharesshares</t>
  </si>
  <si>
    <t>Dec. 31, 2018₪ / sharesshares</t>
  </si>
  <si>
    <t>Statement of Financial Position [Abstract]</t>
  </si>
  <si>
    <t>Preferred stock A, par value | $ / shares</t>
  </si>
  <si>
    <t>Preferred stock A, shares authorized</t>
  </si>
  <si>
    <t>Preferred stock A, shares issued</t>
  </si>
  <si>
    <t>Preferred stock A, shares outstanding</t>
  </si>
  <si>
    <t>Common stock, par value | (per share)</t>
  </si>
  <si>
    <t>Common stock, shares authorized</t>
  </si>
  <si>
    <t>Common stock, shares issued</t>
  </si>
  <si>
    <t>Common stock, shares outstanding</t>
  </si>
  <si>
    <t>Consolidated Statements of Comprehensive Income (loss ) (Unaudited) - USD ($) $ in Thousands</t>
  </si>
  <si>
    <t>Mar. 31, 2018</t>
  </si>
  <si>
    <t>Operating expenses:</t>
  </si>
  <si>
    <t>Research and development expenses</t>
  </si>
  <si>
    <t>General and administrative expenses</t>
  </si>
  <si>
    <t>Operating loss</t>
  </si>
  <si>
    <t>Financial income, net</t>
  </si>
  <si>
    <t>Net income (loss)</t>
  </si>
  <si>
    <t>Basic and diluted net income (loss) per share</t>
  </si>
  <si>
    <t>[1]</t>
  </si>
  <si>
    <t>Weighted average number of shares of common stock used in computing basic and diluted net loss per share</t>
  </si>
  <si>
    <t>Less than 0.005</t>
  </si>
  <si>
    <t>Consolidated Statements of Changes In Shareholders' Equity (Deficit) - USD ($) $ in Thousands</t>
  </si>
  <si>
    <t>Preferred Stock A</t>
  </si>
  <si>
    <t>Common Stock</t>
  </si>
  <si>
    <t>Additional paid-in capital</t>
  </si>
  <si>
    <t>Accumulated other comprehensive income (loss)</t>
  </si>
  <si>
    <t>Total</t>
  </si>
  <si>
    <t>Balance at Dec. 31, 2017</t>
  </si>
  <si>
    <t>Balance, Shares at Dec. 31, 2017</t>
  </si>
  <si>
    <t>Issuance of shares with respect to exercise of PIPE warrants and right for future investment (see note 12d)</t>
  </si>
  <si>
    <t>Issuance of shares with respect to exercise of PIPE warrants and right for future investment (see note 12d), Shares</t>
  </si>
  <si>
    <t>Deemed dividend with respect to the repurchase of right for future investment</t>
  </si>
  <si>
    <t>Balance at Mar. 31, 2018</t>
  </si>
  <si>
    <t>Balance, Shares at Mar. 31, 2018</t>
  </si>
  <si>
    <t>Balance at Dec. 31, 2018</t>
  </si>
  <si>
    <t>Balance, Shares at Dec. 31, 2018</t>
  </si>
  <si>
    <t>Amount allocated to the repurchase right to existing right future investment relates to 2016 and 2017 loans</t>
  </si>
  <si>
    <t>Amount that was allocated to the right for future investment - loan 2016</t>
  </si>
  <si>
    <t>Amount that was allocated to the right for future investment - loan 2017</t>
  </si>
  <si>
    <t>Issuance of Common stock</t>
  </si>
  <si>
    <t>Issuance of Common stock, Shares</t>
  </si>
  <si>
    <t>Conversion of Preferred stock into Common stock (Note 5c)</t>
  </si>
  <si>
    <t>Conversion of Preferred stock into Common stock (Note 5c), Shares</t>
  </si>
  <si>
    <t>Stock-based compensation</t>
  </si>
  <si>
    <t>Balance at Mar. 31, 2019</t>
  </si>
  <si>
    <t>Balance, Shares at Mar. 31, 2019</t>
  </si>
  <si>
    <t>Consolidated Statements of Cash Flows (Unaudited) - USD ($) $ in Thousands</t>
  </si>
  <si>
    <t>Cash flows from operating activities</t>
  </si>
  <si>
    <t>Adjustments to reconcile net income (loss) to net cash used in operating activities:</t>
  </si>
  <si>
    <t>Depreciation</t>
  </si>
  <si>
    <t>Gain from extinguishment of convertible loans</t>
  </si>
  <si>
    <t>Accrued interest on convertible loans</t>
  </si>
  <si>
    <t>Amortization of premium related to convertible loans</t>
  </si>
  <si>
    <t>Change in:</t>
  </si>
  <si>
    <t>License obligation</t>
  </si>
  <si>
    <t>Operating lease obligation</t>
  </si>
  <si>
    <t>Net cash used in operating activities</t>
  </si>
  <si>
    <t>Cash flows from investing activities</t>
  </si>
  <si>
    <t>Proceeds from sale of marketable equity securities</t>
  </si>
  <si>
    <t>Net cash provided by investing activities</t>
  </si>
  <si>
    <t>Cash flows from financing activities</t>
  </si>
  <si>
    <t>Proceeds from issuance of shares with respect to exercise of PIPE warrants and right for future investment</t>
  </si>
  <si>
    <t>Net cash provided by financing activities</t>
  </si>
  <si>
    <t>Increase (decrease) in cash, cash equivalents and restricted cash</t>
  </si>
  <si>
    <t>Cash, cash equivalents and restricted cash at the beginning of the period</t>
  </si>
  <si>
    <t>Cash, cash equivalents and restricted cash at the end of the period</t>
  </si>
  <si>
    <t>Supplemental disclosure of non-cash financing activities:</t>
  </si>
  <si>
    <t>Ordinary shares issued through receipt of marketable securities</t>
  </si>
  <si>
    <t>Amount allocated to the repurchase right to existing right to future investment related to 2016 and 2017 loans</t>
  </si>
  <si>
    <t>General</t>
  </si>
  <si>
    <t>Organization, Consolidation and Presentation of Financial Statements [Abstract]</t>
  </si>
  <si>
    <t>GENERAL</t>
  </si>
  <si>
    <t>NOTE
1:- GENERAL
a. Wize
Pharma, Inc. (Formerly: Ophthalix Inc.) (the “Company” or “Wize”) was incorporated in the State of
Delaware. On
November 16, 2017, the Company completed the acquisition of Wize Pharma Ltd., an Israeli company (“Wize Israel”) by
way of a reverse triangular merger. Wize
Israel is a clinical-stage biopharmaceutical company currently focused on the treatment of ophthalmic disorders, including dry
eye syndrome (“DES”). Commencing
August 30, 2016, Wize Israel manages most of its activity through OcuWize Ltd., a wholly-owned Israeli subsidiary which manages
and develops most of the Company’s activity under the License Agreement. In May 2015, Wize Israel entered
into an Exclusive Distribution and Licensing Agreement (as amended, the “License Agreement”) with Resdevco Ltd. (“Resdevco”),
whereby Resdevco granted to Wize Israel an exclusive license to purchase, market, sell and distribute a formula known as LO2A
(“LO2A”) in the United States, Israel, Ukraine and China as well as a contingent right to do the same in other countries.
LO2A is a drug developed for the treatment of DES, and other ophthalmological illnesses, including Conjunctivochalasis (“CCH”)
and Sjögren’s syndrome (“Sjögren’s”). Pursuant to the LO2A License Agreement, Wize Israel is
required to pay Resdevco certain royalties for sales in the licensed territories based on an agreed-upon price per unit of the
higher of $0.60, in Israel and Ukraine, or in a single digits of US Dollars, in the People’s Republic of China, payable
on a semi-annual basis, subject to making certain minimum royalty payments as set forth in the LO2A License Agreement. In January
2019, the Company paid Resdevco royalties in the amount of $180. In February 2019, the Company and Resdevco agreed that royalties
for 20 and 30 unit dose eyedrops shall be the higher of $0.60 or a percentage of revenues, not to exceed 10%, from sales made
in the United States and other countries, excluding Israel, China and Ukraine, and that the Company shall pay Resdevco minimum
yearly payments of $150,000 per year through 2021, and then annual payments of $475,000 per year, and shall pay Resdevco $650,000
within two years after receipt of FDA approval for eye drops utilizing the licensed technology.
b. Going
concern uncertainty and management plans: The Company has not yet generated
any material revenues from its current operations, and therefore is dependent upon external sources for financing its operations.
As of March 31, 2019, the Company has an accumulated deficit of $29,953. In addition, in period
and year ended March 31, 2019 and December 31, 2018, the Company reported operating losses and negative cash flows from
operating activities. Furthermore,
unless the Company can extend the maturity date, or obtain additional financing, the convertible loans in the aggregate principal
amount of $1,353 (discussed in Note 4) will become due in May 2019.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possible, refinance short-term and long-term loans. There can be no assurance that the Company will succeed in obtaining the necessary
financing to continue its operations as a going concern.
c. Risk
factors: As of March 31, 2019, the Company
had an accumulated deficit of $29,953. The Company has historically incurred net losses and is not able to determine whether or
when it will become profitable, if ever. To date, the Company has not commercialized any products or generated any material revenues
from product sales and accordingly it does not have a revenue stream to support its cost structure. The Company’s losses
have resulted principally from costs incurred in development and discovery activities and general and administrative expenses. The
Company expects to continue to incur losses for the foreseeable future, and these losses will likely increase as it: ■
initiates and manages pre-clinical development and clinical trials for LO2A; ■
seeks regulatory approvals for LO2A; ■
implements internal systems and infrastructures; ■
seeks to license additional technologies to develop; ■
pays royalties related to the License Agreement; ■
hires management and other personnel; and ■
moves towards commercialization. No certainty exists that
the Company will be able to complete the development of LO2A for CCH, Sjögren’s or any other ophthalmic disorder,
due to financial, technological or other difficulties. If LO2A fails in clinical trials or does not gain regulatory clearance
or approval, or if LO2A does not achieve market acceptance, the Company may never become profitable. Even if the Company does
achieve profitability, it may not be able to sustain or increase profitability on a quarterly or annual basis or to develop
the cannabis drug with Cannabics (see Note 5b).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highly regulated and competitive markets, such as the biopharmaceutical market, where
regulatory approval and market acceptance of its products are uncertain. There can be no assurance that the Company’s efforts
will ultimately be successful or result in revenues or profits.</t>
  </si>
  <si>
    <t>Significant Accounting Policies</t>
  </si>
  <si>
    <t>Accounting Policies [Abstract]</t>
  </si>
  <si>
    <t>SIGNIFICANT ACCOUNTING POLICIES</t>
  </si>
  <si>
    <t xml:space="preserve">NOTE
2:- SIGNIFICANT
ACCOUNTING POLICIES The
Financial Statements have been prepared in accordance with accounting principles generally accepted in the United States (“U.S.
GAAP”).
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The
significant accounting policies applied in the annual consolidated financial statements of the Company as of December 31, 2018
are applied consistently in these Financial Statements.
b. Disclosure
of new accounting standards In
February 2016, the FASB issued ASU 2016-02, Leases (Topic 842) (“ASU 2016-02”). ASU 2016-02 requires lessees to recognize
their leases contracts as assets and liabilities in the financial statements. Furthermore, the ASU requires the Company to continue
recognizing expenses but recognize expenses on their income statement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o apply the package
of practical expedients permitted under the transition guidance within the new standard, which among other things, allowed the
Company to carry forward the historical lease classification. The
Company recognized $60 of operating lease right of use assets and operating lease liabilities at January 1, 2019. As
of March 31, 2019, total of right-of-use assets related to the Company’s operating leases was $52 and operating
lease liabilities and operating lease liabilities non-current were $13 and $43, respectively.
c. Basic and diluted income (loss) per share: The income (loss) and the weighted average number of shares used
in computing basic and diluted net income (loss) per share for the three months ended March 31, 2019 and 2018, is as follows:
Three months ended March 31,
2019 2018
Numerator:
Net income (loss) $ 148 $ (105 )
Less: Net income attributed to preferred stock (15 ) -
Add: Deemed dividend with respect to right for future investment $ (104 ) $ -
Net income (loss) applicable to shareholders of Common Stock $ 29 $ (105 )
Denominator:
Shares of common stock used in computing basic and diluted net income (loss) per share 9,057,325 4,382,919
Net income (loss) per share of Common stock, basic and diluted $ 0.00 $ (0.02 ) During the year ended December 31, 2018 the
Company issued preferred stock as part of the October 2018 transaction. These preferred shares are participating securities. During
the three months ended March 31, 2019 March 31, 2018 there were no other potentially dilutive instruments.
Three months ended March 31,
2019 2018
Number of shares:
Common shares used in computing basic income (loss) per share 9,057,325 4,382,919
Common shares used in computing diluted income (loss) per share 9,057,325 4,382,919
Preferred Stock, options and warrants excluded from the calculations of diluted income (loss) per share 11,177,003 764,767 </t>
  </si>
  <si>
    <t>Unaudited Interim Consolidated Financial Statements</t>
  </si>
  <si>
    <t>Quarterly Financial Information Disclosure [Abstract]</t>
  </si>
  <si>
    <t>UNAUDITED INTERIM CONSOLIDATED FINANCIAL STATEMENTS</t>
  </si>
  <si>
    <t>NOTE
3:- UNAUDITED
INTERIM CONSOLIDATED FINANCIAL STATEMENTS The accompanying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month period ended
March 31, 2019 are not necessarily indicative of the results that may be expected for the year ending December 31, 2019
or for any other interim period. The accompanying Financial Statements and related notes should be read in conjunction with the
audited consolidated financial statements and related notes for the fiscal year ended December 31, 2018, included in the Company’s
Annual Report on Form 10-K for the year ended December 31, 2018, as filed with the SEC on April 1, 2019 (the “2018 Form
10-K”). The accompanying consolidated balance sheet as of March 31,2019 has been derived from these audited consolidated
statements.</t>
  </si>
  <si>
    <t>Convertible Loans</t>
  </si>
  <si>
    <t>Debt Disclosure [Abstract]</t>
  </si>
  <si>
    <t>CONVERTIBLE LOANS</t>
  </si>
  <si>
    <t xml:space="preserve">NOTE
4:- CONVERTIBLE LOANS On March 20, 2016, Wize Israel
entered into an agreement (as amended on March 30, 2016, the "2016 Loan Agreement") pursuant to which Rimon Gold Assets
Ltd. ("Rimon Gold") extended a loan in the principal amount of up to NIS 2 million (approximately $531 according to
an exchange rate at 2016 loan originate date), which bears interest at an annual rate of 4% (the "2016 Loan"). Pursuant
to the 2016 Loan Agreement, as modified by the 2017 Loan Agreement (as defined below) and the 2017 Loan Amendment (as defined
below), the 2016 Loan had a maturity date of December 31, 2018. Regarding the modification of the maturity date of the 2016 loan
in October 2018 and in March 2019, see also Note 4b and 4c. Under
the 2016 Loan Agreement, Rimon Gold had the right, at its sole discretion, to convert any outstanding portion of the 2016 Loan,
but not less than NIS 100,000 (approximately $26 according to an exchange rate at 2016 loan origination date), into Wize Israel
ordinary shares at a conversion price per share of NIS 15.2592 (approximately $3.84), subject to adjustments for stock splits
and similar events set forth in the 2016 Loan Agreement. As a result of the Merger and based on the Exchange Ratio, the conversion
price per share for the 2016 Loan was adjusted to NIS 3.6 (approximately $0.96). As a result of the 2017 Loan Amendment (as defined
below), the aggregate principal amount of the 2016 Loan is $531 and the conversion price per share for the 2016 Loan was adjusted
to $0.9768. In addition, under the 2016 Loan
Agreement, as modified by the 2017 Loan Agreement (as defined below) and the 2017 Loan Amendment (as defined below), Rimon Gold
had the right (the "2016 Investment Right"), until June 30, 2019, to invest up to $797, in the aggregate, at an agreed
price per share, which was adjusted based on the Exchange Ratio from NIS 20.4 (approximately $6.00) to NIS 5.04 (approximately
$1.44) and based on the 2017 Loan Amendment (as defined below), from NIS 5.04 to $1.308 (subject to adjustments in case of stock
splits or similar events). Regarding modification to extend the term of the 2016 investment right in October 2018 and March 2019,
see also Note 4b and 4c. Rimon
Gold was entitled, under certain circumstances, to demand repayment of the 2016 Loan, including among others: (i) if Wize Israel
breaches or fails to perform or is shown to have made a false statement, under the 2016 Loan Agreement or the Security Agreements;
(ii) any failure of Wize Israel to make a timely payment; (iii) upon the appointment of a receiver; (iv) the imposition of a lien
on a material asset of Wize Israel (v) if Wize Israel files a motion to stay proceedings; (vi) upon the expiration or termination
of the License Agreement or if any party is in material breach of the License Agreement or if any party notifies the other of
its intention to terminate the License Agreement; (vii) an adverse material change; or (viii) upon the non-performance of Wize
Israel pursuant to the 2017 Loan Agreement, see also Note 8b. The 2016 Loan Agreement and the Security Agreements contain a number
of restrictive covenants that limit Wize Israel's operating flexibility. These covenants include, among other things, limitations
on the creation of liens; on the incurrence of indebtedness; on dispositions of assets, mergers, acquisitions and other change
of control transactions; on changes in the general nature of the Company's business; restrictions on payments to related parties;
restrictions on conducting rights offerings, and on the distribution of dividends. The
Company believes it is in compliance with the 2016 loan covenants through the date of the financial statements. On January 15, 2017, Wize Israel
entered into the loan agreement (the "2017 Loan Agreement") with Ridge Valley Corporation ("Ridge"), and,
by way of entering into assignments and assumption agreements following such date, also with Rimon Gold and Shimshon Fisher ("Fisher,"
and together with Ridge and Rimon Gold, the "2017 Lenders"), whereby each of the lenders extended a loan in the principal
amount of up to NIS 1 million (approximately $274 according to an exchange rate at 2017 loan originate date) and in the aggregate
principal amount of up to NIS 3 million (approximately $822 according to an exchange rate at 2017 loan originate date), which
bears interest at an annual rate of 4% (the "2017 Loan", and together with the 2016 Loan, the "Loans").
Pursuant to the 2017 Loan Agreement and the 2017 Loan Amendment (as defined below), the 2017 Loan had a maturity date of December
31, 2018. Regarding the modification of the maturity date of the 2017 loan in October 2018 and March 2019, see also Note 4b and
4c. Under
the 2017 Loan Agreement, each of the 2017 Lenders had the right, at its sole discretion, to convert any outstanding portion of
the 2017 Loan, but no less than NIS 100,000 (approximately $28 according to an exchange rate at 2017 loan originate date), that
the lender provided to Wize Israel (each such portion converted into Wize Israel ordinary shares at a conversion price per share
equal to the lower of (1) NIS 24 (approximately $6.72) and (2) the lowest price per share of Wize Israel in any offering made
by Wize Israel following the date of the 2017 Loan Agreement and through the date of such requested conversion, subject to adjustments
for stock splits and similar events set forth in the 2017 Loan Agreement (the "2017 Loan Conversion Price"). As a
result of the 2017 PIPE (see also Note 12b to the 2018 consolidated financial statements), the 2017 Loan Conversion Price for
Rimon Gold, Fisher and Ridge was adjusted to NIS 16.8 (approximately $4.80), and as a result of the Merger, the 2017 Loan Conversion
Price of NIS16.8 (approximately $4.8) was adjusted in accordance with the Exchange Ratio to NIS 4.05 (approximately $1.15). As
a result of the 2017 Loan Amendment (as defined below), the aggregate principal amount of the 2017 Loan is $822 and the 2017 Loan
Conversion Price was adjusted to $1.1112. See "2017 Loan Amendment" below. In addition, under the 2017 Loan
Agreement, as modified by the 2017 Loan Amendment (as defined below), the 2017 Lenders had the right (the "2017 Investment
Right"), until June 30, 2019, to invest up to $1,233, in the aggregate, at an agreed price per share equal to 120% of the
applicable 2017 Loan Conversion Price, which was adjusted in December 2017, based on the 2017 Loan Amendment, to a fixed exercise
price of $1.332 (subject to adjustments in case of stock splits or similar events). Regarding modification to extend the term
of the 2017 investment right in October 2018 and March 2019, see also Note 4b and 4c. Ridge
was entitled, under certain circumstances, to demand repayment of the 2017 Loan, including: (i) if Wize Israel breaches or fails
to perform or is shown to have made a false statement, under the 2017 Agreement or the Security Agreements; (ii) any failure of
Wize Israel to make a timely payment; (iii) upon the appointment of a receiver; (iv) the imposition of a lien on a material asset
of Wize Israel; (v) if Wize Israel files a motion to freeze proceedings; or (vi) an adverse material change. The 2017 Loan contains
a number of restrictive covenants that limit the Wize Israel's operating flexibility. These covenants include, among other things,
limitations on the creation of liens; on the incurrence of indebtedness; on dispositions of assets, mergers, acquisitions and
other change of control transactions; on changes in the general nature of Wize Israel's business; restrictions on payments to
related parties; and on the distribution of dividends. The
Company believes it is in compliance with the 2017 loan covenants through the date of the financial statements.
a. 2017
loan amendment On
December 21, 2017, 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
2017 Loan 2016 Loan
Aggregate principal amount $ (*) 822 $ 531
Conversion price per Company's share $ 1.1112 $ 0.9768
Aggregate maximum of Right to Future Investment $ (**) 1,233 $ 797
Exercise price per Company's share of Right to Future Investment $ 1.332 $ 1.308
(*) Principal
loan amount of $274 for each of the three 2017 Lenders.
(**) Maximum
of Right to Future Investment of $411 for each of the three 2017 Lenders. Accordingly, each of the modified
financial instruments was initially record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2,104 was allocated to the 2016 Loan and an aggregate amount of $2,985
was allocated to the 2017 Loan.
b. 2018
loan amendment In connection with the Purchase
Agreement (see note 12j to 2018 consolidated financial statements), on October 19, 2018 ("2018 modification date"),
the Company and its wholly-owned subsidiary Wize Pharma Ltd. ("Wize Israel") entered into an amendment to the existing
convertible loan (the "Amendment"). Pursuant to the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 The 2018 loan amendment was
accounted for as an extinguishment on October 19, 2018. According
to ASC 470-50, each of the modified financial instruments were measur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2,314 was allocated to the 2016 Loan and
an aggregate amount of $3,286 was allocated to the 2017 Loan and the related 2016 and 2017 right to future investment. The
difference between the Reacquisition Price that was allocated to the Right to Future Investment amounting to $874 which was included
in the 2016 Loan and its fair value as of that date amounting to $764 was recorded directly to additional paid in capital (as
a deemed dividend in an amount of $110). In addition, the Reacquisition Price that was allocated to the Right to Future Investment
amounting to $1,336 which was included in the 2017 Loan and its fair value as of that date amounting to $1,154, was recorded directly
to additional paid-in capital (as a deemed dividend in an amount of $182). The difference between reacquisition price that was
allocated to the 2017 loan and to the 2016 loan, respectively and their respective carrying value of the 2017 Loan and 2016 Loan
was recorded as gain on extinguishment amounting to $1,709 of the 2017 Loan and 2016 Loan. The 2018 loan amendment became
effective in the fourth quarter of 2018 and all of the accounting effects were recognized in the fourth quarter of 2018.
c. 2019
loan amendment On
March 4, 2019, the Company and its wholly-owned subsidiary Wize Pharma Ltd. ("Wize Israel") entered into an amendment
to convertible loan agreements (the "2019 Amendment") with Rimon Gold Assets Ltd. ("Rimon Gold"), Ridge
Valley Corporation ("Ridge Valley"), and Shimshon Fisher ("Fisher" and, together with Rimon Gold and Ridge
Valley, the "Lenders"). Pursuant to the 2019 Amendment, the maturity date under the (i) convertible loan agreement
between Wize Israel and Rimon Gold, dated March 20, 2016 (as amended, the "2016 Loan Agreement"), and (ii) convertible
loan agreement, dated January 12, 2017 (as amended, the "2017 Loan Agreement"), among Wize Israel, Rimon Gold, and
Ridge Valley, was extended to May 31, 2019 (as previously described under the 2018 Loan Modification) from March 4, 2019. The
parties also agreed that the Lenders' remaining investment rights under the 2016 Loan Agreement to invest up to $512.8,
in the aggregate, at $1.308 per share, and the Lender's remaining investment rights under the 2017 Loan Agreement to invest
up to $663.4, in the aggregate, at $1.332 per share, be extended from June 30, 2019 to November 30, 2019. The 2019 loan amendment
was accounted for as an extinguishment on March 4, 2019. Until that date, the 2017 loan and the 2016 loan were being
accounted for under the terms of the 2018 loan amendment discussed above. According
to ASC 470-50, each of the modified financial instruments were measur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986 was allocated to the 2016 Loan and
an aggregate amount of $1,423 was allocated to the 2017 Loan and the related 2016 and 2017 right to future investment. The difference between the Reacquisition
Price that was allocated to the Right to Future Investment amounting to $256 which was included in the 2016 Loan and its fair value
as of that date amounting to $211 was recorded directly to additional paid in capital (as a deemed dividend in an amount of $45).
In addition, the Reacquisition Price that was allocated to the Right to Future Investment amounting to $386 which was included
in the 2017 Loan and its fair value as of that date amounting to $327, was recorded directly to additional paid-in capital (as
a deemed dividend in an amount of $59). The difference between reacquisition price that was allocated to the 2017 loan and to the
2016 loan, respectively and their respective carrying value of the 2017 Loan and 2016 Loan was recorded as gain on extinguishment
amounting to $48 of the 2017 Loan and 2016 Loan. The
below table describes the roll forward of 2017 Loan and 2016 Loan for the three months ended March 31, 2019 and the year ended
December 31, 2018:
March 31, December 31,
2019 2018
Opening balance $ 2,635 $ 3,204
Amortization of premium related to convertible loans prior to 2018 modification - (1,458 )
Amortization of premium related to convertible loans following 2018 modification (641 ) (691 )
Amortization of premium related to convertible loans following 2019 modification (126 ) -
Accrued interest on 2017 Loan and 2016 Loan 13 56
Derecognition of carrying amount of 2016 Loan and 2017 Loan upon extinguishment (1,873 ) (1,680 )
Amount allocated to 2016 Loan and 2017 Loan based on modified terms 1,767 3,204
$ 1,775 $ 2,635 </t>
  </si>
  <si>
    <t>Stockholders' Equity</t>
  </si>
  <si>
    <t>Equity [Abstract]</t>
  </si>
  <si>
    <t>STOCKHOLDERS' EQUITY</t>
  </si>
  <si>
    <t>NOTE 5:- STOCKHOLDERS'
EQUITY
a. The
Common Stock confers upon their holders the right to participate and vote in general shareholder meetings of the Company and
to share in the distribution of dividends, if any, declared by the Company, and rights to receive a distribution of assets
upon liquidation.
b. On
February 7, 2019, the Company entered into a joint venture agreement with Cannabics Pharmaceuticals, Inc. ("Cannabics"). Pursuant
to the agreement, the parties agreed to form a new joint venture company for the purpose of researching, developing and
administering cannabinoid formulations to treat ophthalmic conditions. The new company will initially be owned 50% each
by the Company and Cannabics. Promptly following the effective date, the Company and Cannabics will work together to prepare
a business plan for the new company. The initial board of directors of the new company will consist of three members,
including one each appointed by the Company and Cannabics, and one industry expert recommended by the Company and approved
by Cannabics. The initial officers of the Company will be Noam Danenberg (the Company's chairman) and Eyal Barad
(Cannabics' chief executive officer), who will serve as co-chief executive offices. If the business plan is not
approved by the Company and Cannabics by June 30, 2019, the joint venture agreement will then expire. The
Company agreed to issue to Cannabics 900,000 shares of the Company's common stock upon the effective date, and Cannabics
agreed to issue to the Company 2,263,944 shares of Cannabics' common stock, upon the effective date. In
connection with the foregoing, the Company relied upon the exemption from registration provided by Section 4(a)(2) under the Securities
Act of 1933, as amended, for transactions not involving a public offering. On
March 1, 2019, the Company's joint venture agreement with Cannabics Pharmaceuticals, Inc. ("Cannabics")
became effective following receipt of an opinion, within 30 days from execution of the agreement, from a mutually selected
third party describing the regulatory pathway for eye drops containing cannabinoids or cannabinoid strings. Pursuant to
the terms of the agreement, the Company issued to Cannabics 900,000 shares of its common stock and Cannabics issued to
the Company 2,263,944 shares of Cannabics' common stock. As a result of the share issuance, the
Company recorded an amount of $765 as an increase to additional paid-in capital with a corresponding amount of $765 as an investment
in marketable securities. Such amount was based on the fair value of Cannabics' shares as of the date at which the agreement became
effective. The investment in marketable securities is measured in subsequent periods at fair value with changes carried to profit
or loss. During the three months ended March 31, 2019 the Company recognized an unrealized loss of $76.
c. In March 2019, the Company issued 60,000 shares of Common Stock to certain investors in exchange for conversion
of 60 shares of Preferred A stock, which was in accordance with terms of the purchase agreement.
d. Stock-based
compensation: On
March 31, 2019, the Company's board of directors approved the following: 1.
To grant to each its directors 100,000 RSU's. The RSU's will vest quarterly over a period of 24 months. 2.
To grant to each its officers 140,000 RSU's. The RSU's will vest quarterly over a period of 24 months. The Company determined the fair value of the RSUs to be the quoted market price of the Company's
common stock on the date of issuance. The aggregate fair value of these restricted stock units issued was $168. The Company will
record this amount quarterly over the vesting period of 24 months following March 31, 2019.</t>
  </si>
  <si>
    <t>Financial Income (Expense), Net</t>
  </si>
  <si>
    <t>Other Income and Expenses [Abstract]</t>
  </si>
  <si>
    <t>FINANCIAL INCOME (EXPENSES), NET</t>
  </si>
  <si>
    <t xml:space="preserve">NOTE 6:- FINANCIAL
INCOME (EXPENSES), NET
Composition:
Three months ended March 31,
2019 2018
Financial income:
Gain from extinguishment of convertible loans $ 48 $ -
Bank commissions and exchange rate differences 26 -
Amortization of premium related to convertible loans 767 446
Total financial income 841 446
Financial expenses:
Accrued interest on convertible loans (13 ) (13 )
Change in the fair value of marketable securities (85 ) -
Bank commissions and exchange rate differences - (2 )
Total financial expenses (98 ) (15 )
Total financial income, net $ 743 $ 431 </t>
  </si>
  <si>
    <t>Subsequent Events</t>
  </si>
  <si>
    <t>Subsequent Events [Abstract]</t>
  </si>
  <si>
    <t>SUBSEQUENT EVENTS</t>
  </si>
  <si>
    <t>NOTE 7:- SUBSEQUENT
EVENTS
a. On April 18, 2019, the Company granted to its employee, 21,600 options exercisable into 21,600 shares
of Common Stock at an exercise price of $0.75 per share of Common Stock. The options will vest quarterly over a period of 36 months
commencing April 18, 2019.
b. In April 29, 2019, the Company issued
336,000 shares of Common Stock to certain investors in exchange for conversion of 336 shares of Preferred A stock,
which was in accordance with terms of the purchase agreement. In May 7, 2019, the Company issued 336,000 shares of Common Stock to certain investors in exchange for
conversion of 336 shares of Preferred A stock, which was in accordance with terms of the purchase agreement.
c. On
April 23, 2019, the Company’s board of directors appointed Mark Sieczkarek as the Company’s Chairman of the
Board (the “Chairman Appointment”). In
connection with Mr. Sieczkarek’s appointment, the Company and Mr. Sieczkarek entered into a Chairman Agreement (the “Chairman
Agreement”) whereby Mr. Sieczkarek shall receive 202,399 restricted stock units and options to purchase 102,222 shares of
the Company’s common stock at an exercise price of $2.00 per share (the “Chairman Awards”). The Chairman Awards
shall vest 1/8 on the effective date of the Chairman Agreement and subsequently in seven equal quarterly installments commencing
July 1, 2019. The Chairman Agreement has an initial term of two years (the “Term”) and provides that in the event
of a change of control (as defined in the Chairman Agreement) the Chairman Awards shall automatically vest in full as of that
date. The Chairman Agreement also contains standard representations and warranties regarding confidential information, non-competition
and non-solicitation. On May 14, 2019 the Company issued 25,300 shares to the Chairman pursuant to the agreement above. As
a result of and in connection with the Chairman Appointment, Noam Danenberg (“Mr. Danenberg”), the current
Chairman of the Board, resigned from the Board and as Chairman and was named Chief Executive Officer. As
a result of and in connection with the Chairman Appointment, Or Eisenberg, the Company’s Chief Financial Officer
and Acting Chief Executive Officer, resigned from his position as Acting Chief Executive Officer. Mr. Eisenberg’s
resignation was not due in any way to any dispute with the Company and he remains Chief Financial Officer of the Company.
d.
In
April 2019 Company’s Chief Executive Officer purchased directly from Ridge
all of the outstanding convertible loans held by Ridge in the amount of approximately $279 for a total of 265,531 shares of
common stock issuable upon conversion of the loans and accompanying investment rights to purchase an additional 94,382 shares of
common stock at $1.332 per share</t>
  </si>
  <si>
    <t>Significant Accounting Policies (Policies)</t>
  </si>
  <si>
    <t>Mar. 30, 2019</t>
  </si>
  <si>
    <t>Use of estimates in preparation of the Financial Statements</t>
  </si>
  <si>
    <t>a. Use
of estimates in preparation of the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The
significant accounting policies applied in the annual consolidated financial statements of the Company as of December 31, 2018
are applied consistently in these Financial Statements.</t>
  </si>
  <si>
    <t>Disclosure of new accounting standards</t>
  </si>
  <si>
    <t>b. Disclosure
of new accounting standards In
February 2016, the FASB issued ASU 2016-02, Leases (Topic 842) ("ASU 2016-02"). ASU 2016-02 requires lessees to recognize
their leases contracts as assets and liabilities in the financial statements. Furthermore, the ASU requires the Company to continue
recognizing expenses but recognize expenses on their income statement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o apply the package
of practical expedients permitted under the transition guidance within the new standard, which among other things, allowed the
Company to carry forward the historical lease classification. The
Company recognized $60 of operating lease right of use assets and operating lease liabilities at January 1, 2019. As
of March 31, 2019, total of right-of-use assets related to the Company's operating leases was $52 and operating
lease liabilities and operating lease liabilities non-current were $13 and $43, respectively.</t>
  </si>
  <si>
    <t>Basic and diluted income (loss) per share:</t>
  </si>
  <si>
    <t xml:space="preserve">c. Basic and diluted income (loss) per share: The income (loss) and the weighted average number of shares used
in computing basic and diluted net income (loss) per share for the three months ended March 31, 2019 and 2018, is as follows:
Three months ended March 31,
2019 2018
Numerator:
Net income (loss) $ 148 $ (105 )
Less: Net income attributed to preferred stock (15 ) -
Add: Deemed dividend with respect to right for future investment $ (104 ) $ -
Net income (loss) applicable to shareholders of Common Stock $ 29 $ (105 )
Denominator:
Shares of common stock used in computing basic and diluted net income (loss) per share 9,057,325 4,382,919
Net income (loss) per share of Common stock, basic and diluted $ 0.00 $ (0.02 ) During the year ended December 31, 2018 the
Company issued preferred stock as part of the October 2018 transaction. These preferred shares are participating securities. During
the three months ended March 31, 2019 March 31, 2018 there were no other potentially dilutive instruments.
Three months ended March 31,
2019 2018
Number of shares:
Common shares used in computing basic income (loss) per share 9,057,325 4,382,919
Common shares used in computing diluted income (loss) per share 9,057,325 4,382,919
Preferred Stock, options and warrants excluded from the calculations of diluted income (loss) per share 11,177,003 764,767 </t>
  </si>
  <si>
    <t>Significant Accounting Policies (Tables)</t>
  </si>
  <si>
    <t>Schedule of basic and diluted net loss per share</t>
  </si>
  <si>
    <t xml:space="preserve">Three months ended March 31,
2019 2018
Numerator:
Net income (loss) $ 148 $ (105 )
Less: Net income attributed to preferred stock (15 ) -
Add: Deemed dividend with respect to right for future investment $ (104 ) $ -
Net income (loss) applicable to shareholders of Common Stock $ 29 $ (105 )
Denominator:
Shares of common stock used in computing basic and diluted net income (loss) per share 9,057,325 4,382,919
Net income (loss) per share of Common stock, basic and diluted $ 0.00 $ (0.02 )
Three months ended March 31,
2019 2018
Number of shares:
Common shares used in computing basic income (loss) per share 9,057,325 4,382,919
Common shares used in computing diluted income (loss) per share 9,057,325 4,382,919
Preferred Stock, options and warrants excluded from the calculations of diluted income (loss) per share 11,177,003 764,767 </t>
  </si>
  <si>
    <t>Convertible Loans (Tables)</t>
  </si>
  <si>
    <t>Schedule of 2017 loan and 2016 loan that were amended to be denominated in U.S. dollars instead of NIS</t>
  </si>
  <si>
    <t xml:space="preserve"> 2017 Loan 2016 Loan
Aggregate principal amount $ (*) 822 $ 531
Conversion price per Company's share $ 1.1112 $ 0.9768
Aggregate maximum of Right to Future Investment $ (**) 1,233 $ 797
Exercise price per Company's share of Right to Future Investment $ 1.332 $ 1.308
(*) Principal
loan amount of $274 for each of the three 2017 Lenders.
(**) Maximum
of Right to Future Investment of $411 for each of the three 2017 Lenders.</t>
  </si>
  <si>
    <t>Schedule of roll forward of 2017 loan and 2016 loan</t>
  </si>
  <si>
    <t xml:space="preserve">March 31, December 31,
2019 2018
Opening balance $ 2,635 $ 3,204
Amortization of premium related to convertible loans prior to 2018 modification - (1,458 )
Amortization of premium related to convertible loans following 2018 modification (641 ) (691 )
Amortization of premium related to convertible loans following 2019 modification (126 ) -
Accrued interest on 2017 Loan and 2016 Loan 13 56
Derecognition of carrying amount of 2016 Loan and 2017 Loan upon extinguishment (1,873 ) (1,680 )
Amount allocated to 2016 Loan and 2017 Loan based on modified terms 1,767 3,204
$ 1,775 $ 2,635 </t>
  </si>
  <si>
    <t>Financial Income (Expense), Net (Tables)</t>
  </si>
  <si>
    <t>Schedule of financial income (expense), net</t>
  </si>
  <si>
    <t xml:space="preserve">Three months ended March 31,
2019 2018
Financial income:
Gain from extinguishment of convertible loans $ 48 $ -
Bank commissions and exchange rate differences 26 -
Amortization of premium related to convertible loans 767 446
Total financial income 841 446
Financial expenses:
Accrued interest on convertible loans (13 ) (13 )
Change in the fair value of marketable securities (85 ) -
Bank commissions and exchange rate differences - (2 )
Total financial expenses (98 ) (15 )
Total financial income, net $ 743 $ 431 </t>
  </si>
  <si>
    <t>General (Details) - USD ($) $ / shares in Units, $ in Thousands</t>
  </si>
  <si>
    <t>1 Months Ended</t>
  </si>
  <si>
    <t>Feb. 28, 2019</t>
  </si>
  <si>
    <t>Jan. 31, 2019</t>
  </si>
  <si>
    <t>Dec. 31, 2017</t>
  </si>
  <si>
    <t>May 31, 2015</t>
  </si>
  <si>
    <t>General (Textual)</t>
  </si>
  <si>
    <t>Sale of price per unit</t>
  </si>
  <si>
    <t>Royalty payments</t>
  </si>
  <si>
    <t>Stockholders' equity</t>
  </si>
  <si>
    <t>Principal amount</t>
  </si>
  <si>
    <t>Description of revenue royalty payments</t>
  </si>
  <si>
    <t>In February 2019, the Company and Resdevco agreed that royalties for 20 and 30 unit dose eyedrops shall be the higher of $0.60 or a percentage of revenues, not to exceed 10%, from sales made in the United States and other countries, excluding Israel, China and Ukraine, and that the Company shall pay Resdevco minimum yearly payments of $150,000 per year through 2021, and then annual payments of $475,000 per year, and shall pay Resdevco $650,000 within two years after receipt of FDA approval for eye drops utilizing the licensed technology.</t>
  </si>
  <si>
    <t>Significant Accounting Policies (Details) - USD ($) $ / shares in Units, $ in Thousands</t>
  </si>
  <si>
    <t>Numerator:</t>
  </si>
  <si>
    <t>Less: Net income attributed to preferred stock</t>
  </si>
  <si>
    <t>Add: Deemed dividend with respect to right for future investment</t>
  </si>
  <si>
    <t>Net income (loss) applicable to shareholders of Common Stock</t>
  </si>
  <si>
    <t>Denominator:</t>
  </si>
  <si>
    <t>Shares of common stock used in computing basic and diluted net income (loss) per share</t>
  </si>
  <si>
    <t>Net income (loss) per share of Common stock, basic and diluted</t>
  </si>
  <si>
    <t>Significant Accounting Policies (Details 1) - shares</t>
  </si>
  <si>
    <t>Number of shares:</t>
  </si>
  <si>
    <t>Common shares used in computing basic income (loss) per share</t>
  </si>
  <si>
    <t>Common shares used in computing diluted income (loss) per share</t>
  </si>
  <si>
    <t>Preferred Stock, options and warrants excluded from the calculations of diluted income (loss) per share</t>
  </si>
  <si>
    <t>Convertible Loans (Details) $ / shares in Units, $ in Thousands</t>
  </si>
  <si>
    <t>Mar. 31, 2019USD ($)$ / shares</t>
  </si>
  <si>
    <t>Short-term Debt [Line Items]</t>
  </si>
  <si>
    <t>Aggregate principal amount</t>
  </si>
  <si>
    <t>2017 Loan [Member]</t>
  </si>
  <si>
    <t>Conversion price per Company's share | $ / shares</t>
  </si>
  <si>
    <t>Aggregate maximum of Right to Future Investment</t>
  </si>
  <si>
    <t>[2]</t>
  </si>
  <si>
    <t>Exercise price per Company’s share of Right to Future Investment | $ / shares</t>
  </si>
  <si>
    <t>2016 Loan [Member]</t>
  </si>
  <si>
    <t>Principal loan amount of $274 for each of the three 2017 Lenders.</t>
  </si>
  <si>
    <t>Maximum of Right to Future Investment of $411 for each of the three 2017 Lenders.</t>
  </si>
  <si>
    <t>Convertible Loans (Details 1) - USD ($) $ in Thousands</t>
  </si>
  <si>
    <t>12 Months Ended</t>
  </si>
  <si>
    <t>Roll forward of 2017 Loan and 2016 Loan</t>
  </si>
  <si>
    <t>Opening balance</t>
  </si>
  <si>
    <t>Closing balance</t>
  </si>
  <si>
    <t>Convertible Debt [Member]</t>
  </si>
  <si>
    <t>Amortization of premium related to convertible loans prior to 2018 modification</t>
  </si>
  <si>
    <t>Amortization of premium related to convertible loans following 2018 modification</t>
  </si>
  <si>
    <t>Amortization of premium related to convertible loans following 2019 modification</t>
  </si>
  <si>
    <t>Accrued interest on 2017 Loan and 2016 Loan</t>
  </si>
  <si>
    <t>Derecognition of carrying amount of 2016 Loan and 2017 Loan upon extinguishment</t>
  </si>
  <si>
    <t>Amount allocated to 2016 Loan and 2017 Loan based on modified terms</t>
  </si>
  <si>
    <t>Convertible Loans (Details Textual) ₪ / shares in Units, $ / shares in Units, ₪ in Thousands, $ in Thousands</t>
  </si>
  <si>
    <t>Dec. 21, 2017USD ($)</t>
  </si>
  <si>
    <t>Jan. 15, 2017ILS (₪)</t>
  </si>
  <si>
    <t>Mar. 20, 2016USD ($)$ / shares</t>
  </si>
  <si>
    <t>Mar. 20, 2016ILS (₪)</t>
  </si>
  <si>
    <t>Mar. 04, 2019USD ($)</t>
  </si>
  <si>
    <t>Oct. 19, 2018</t>
  </si>
  <si>
    <t>Mar. 31, 2018USD ($)</t>
  </si>
  <si>
    <t>Dec. 31, 2018USD ($)</t>
  </si>
  <si>
    <t>Jan. 15, 2017USD ($)$ / shares</t>
  </si>
  <si>
    <t>Jan. 15, 2017ILS (₪)₪ / shares</t>
  </si>
  <si>
    <t>Mar. 20, 2016ILS (₪)₪ / shares</t>
  </si>
  <si>
    <t>Convertible Loans (Textual)</t>
  </si>
  <si>
    <t>Loan amendment, description</t>
  </si>
  <si>
    <t>Pursuant to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t>
  </si>
  <si>
    <t>Loss on extinguishment of loan</t>
  </si>
  <si>
    <t>2017 Lenders [Member]</t>
  </si>
  <si>
    <t>Right future investment</t>
  </si>
  <si>
    <t>Conversion price | $ / shares</t>
  </si>
  <si>
    <t>Aggregate amount of loan</t>
  </si>
  <si>
    <t>Fair value</t>
  </si>
  <si>
    <t>Deemed dividend</t>
  </si>
  <si>
    <t>2016 Loan [Member] | Rimon Gold [Member]</t>
  </si>
  <si>
    <t>Converted instrument, amount</t>
  </si>
  <si>
    <t>Exchange ratio, description</t>
  </si>
  <si>
    <t>As a result of the Merger and based on the Exchange Ratio, the conversion price per share for the 2016 Loan was adjusted to NIS 3.6 (approximately $0.96).</t>
  </si>
  <si>
    <t>2016 Loan [Member] | NIS [Member] | Rimon Gold [Member]</t>
  </si>
  <si>
    <t>Converted instrument, amount | ₪</t>
  </si>
  <si>
    <t>Conversion price | ₪ / shares</t>
  </si>
  <si>
    <t>2016 Loan [Member] | Wize Israel [Member]</t>
  </si>
  <si>
    <t>Principal amount | ₪</t>
  </si>
  <si>
    <t>Interest rate</t>
  </si>
  <si>
    <t>4.00%</t>
  </si>
  <si>
    <t>Maturity date</t>
  </si>
  <si>
    <t>Dec. 31,
		2018</t>
  </si>
  <si>
    <t>2016 Loan [Member] | Wize Israel [Member] | NIS [Member]</t>
  </si>
  <si>
    <t>2017 Loan [Member] | Rimon Gold [Member]</t>
  </si>
  <si>
    <t>The Exchange Ratio from NIS 20.4 (approximately $6.00) to NIS 5.04 (approximately $1.44) and based on the 2017 Loan Amendment (as defined below), from NIS 5.04 to $1.308 (subject to adjustments in case of stock splits or similar events).</t>
  </si>
  <si>
    <t>2017 Loan [Member] | 2017 Lenders [Member]</t>
  </si>
  <si>
    <t>120.00%</t>
  </si>
  <si>
    <t>The 2017 Loan Conversion Price for Rimon Gold, Fisher and Ridge was adjusted to NIS 16.8 (approximately $4.80), and as a result of the Merger, the 2017 Loan Conversion Price of NIS16.8 (approximately $4.8) was adjusted in accordance with the Exchange Ratio to NIS 4.05 (approximately $1.15).</t>
  </si>
  <si>
    <t>Converted debt, description</t>
  </si>
  <si>
    <t>The 2017 Loan Conversion Price was adjusted to $1.1112.</t>
  </si>
  <si>
    <t>Fixed exercise price | $ / shares</t>
  </si>
  <si>
    <t>2017 Loan [Member] | NIS [Member] | Rimon Gold And Fisher [Member]</t>
  </si>
  <si>
    <t>2017 Loan [Member] | NIS [Member] | 2017 Lenders [Member]</t>
  </si>
  <si>
    <t>2017 Loan [Member] | Wize Israel [Member]</t>
  </si>
  <si>
    <t>2017 Loan [Member] | Wize Israel [Member] | NIS [Member]</t>
  </si>
  <si>
    <t>2017 loan amendment [Member]</t>
  </si>
  <si>
    <t>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t>
  </si>
  <si>
    <t>2019 loan amendment [Member]</t>
  </si>
  <si>
    <t>The parties also agreed that the Lenders’ remaining investment rights under the 2016 Loan Agreement to invest up to $512.8, in the aggregate, at $1.308 per share, and the Lender’s remaining investment rights under the 2017 Loan Agreement to invest up to $663.4, in the aggregate, at $1.332 per share, be extended from June 30, 2019 to November 30, 2019.</t>
  </si>
  <si>
    <t>Stockholders' Equity (Details) - USD ($) $ in Thousands</t>
  </si>
  <si>
    <t>Mar. 01, 2019</t>
  </si>
  <si>
    <t>Feb. 07, 2019</t>
  </si>
  <si>
    <t>Stockholders' Equity (Textual)</t>
  </si>
  <si>
    <t>Ownership interest</t>
  </si>
  <si>
    <t>50.00%</t>
  </si>
  <si>
    <t>Description of common stock agreed to issue</t>
  </si>
  <si>
    <t>The Company agreed to issue to Cannabics 900,000 shares of the Company’s common stock upon the effective date, and Cannabics agreed to issue to the Company 2,263,944 shares of Cannabics’ common stock, upon the effective date.</t>
  </si>
  <si>
    <t>Issue of common stock upon the effective date</t>
  </si>
  <si>
    <t>Purchase of common stock upon the effective date</t>
  </si>
  <si>
    <t>Increase to additional paid-in capital</t>
  </si>
  <si>
    <t>Investment in marketable securities</t>
  </si>
  <si>
    <t>Common stock issued for conversion</t>
  </si>
  <si>
    <t>Preferred A stock [Member]</t>
  </si>
  <si>
    <t>Directors [Member]</t>
  </si>
  <si>
    <t>Grant of RSU’s</t>
  </si>
  <si>
    <t>Vesting period</t>
  </si>
  <si>
    <t>24 months</t>
  </si>
  <si>
    <t>Officers [Member]</t>
  </si>
  <si>
    <t>RSU's [Member]</t>
  </si>
  <si>
    <t>Aggregate fair value of restricted stock units issued</t>
  </si>
  <si>
    <t>Unrealized loss</t>
  </si>
  <si>
    <t>Financial Income (Expense), Net (Details) - USD ($) $ in Thousands</t>
  </si>
  <si>
    <t>Financial income:</t>
  </si>
  <si>
    <t>Bank commissions and exchange rate differences</t>
  </si>
  <si>
    <t>Total financial income</t>
  </si>
  <si>
    <t>Financial expenses:</t>
  </si>
  <si>
    <t>Change in the fair value of marketable securities</t>
  </si>
  <si>
    <t>Total financial expenses</t>
  </si>
  <si>
    <t>Total financial income, net</t>
  </si>
  <si>
    <t>Subsequent Events (Details) $ / shares in Units, $ in Thousands</t>
  </si>
  <si>
    <t>May 14, 2019shares</t>
  </si>
  <si>
    <t>May 07, 2019shares</t>
  </si>
  <si>
    <t>Apr. 30, 2019USD ($)shares</t>
  </si>
  <si>
    <t>Apr. 23, 2019</t>
  </si>
  <si>
    <t>Apr. 18, 2019$ / sharesshares</t>
  </si>
  <si>
    <t>Apr. 29, 2019shares</t>
  </si>
  <si>
    <t>Apr. 30, 2019₪ / shares</t>
  </si>
  <si>
    <t>May 31, 2015$ / shares</t>
  </si>
  <si>
    <t>Subsequent Events (Textual)</t>
  </si>
  <si>
    <t>Purchase shares of common stock price | $ / shares</t>
  </si>
  <si>
    <t>Subsequent Event [Member]</t>
  </si>
  <si>
    <t>Options granted</t>
  </si>
  <si>
    <t>Options exercisable</t>
  </si>
  <si>
    <t>Exercise price | $ / shares</t>
  </si>
  <si>
    <t>Options vesting period</t>
  </si>
  <si>
    <t>36 months</t>
  </si>
  <si>
    <t>Conversion of common stock</t>
  </si>
  <si>
    <t>Chairman Agreement, description</t>
  </si>
  <si>
    <t>The Company and Mr. Sieczkarek entered into a Chairman Agreement (the “Chairman Agreement”) whereby Mr. Sieczkarek shall receive 202,399 restricted stock units and options to purchase 102,222 shares of the Company’s common stock at an exercise price of $2.00 per share (the “Chairman Awards”). The Chairman Awards shall vest 1/8 on the effective date of the Chairman Agreement and subsequently in seven equal quarterly installments commencing July 1, 2019.</t>
  </si>
  <si>
    <t>Issued of new shares of chairman</t>
  </si>
  <si>
    <t>Subsequent Event [Member] | Chief Executive Officer [Member]</t>
  </si>
  <si>
    <t>Convertible loans of ridge amount | $</t>
  </si>
  <si>
    <t>Purchase shares of common stock</t>
  </si>
  <si>
    <t>Purchase shares of common stock price | ₪ / shares</t>
  </si>
  <si>
    <t>Subsequent Event [Member] | Preferred Class A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_);_(&quot;₪ &quot;(#,##0.000)" numFmtId="166"/>
    <numFmt formatCode="_(&quot;$ &quot;#,##0.00_);_(&quot;$ &quot;(#,##0.00)" numFmtId="167"/>
    <numFmt formatCode="_(&quot;$ &quot;#,##0.0000_);_(&quot;$ &quot;(#,##0.0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0278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165</v>
      </c>
    </row>
    <row r="3" spans="1:2">
      <c r="A3" s="3" t="s">
        <v>141</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165</v>
      </c>
    </row>
    <row r="3" spans="1:2">
      <c r="A3" s="3" t="s">
        <v>14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3"/>
  </cols>
  <sheetData>
    <row r="1" spans="1:8">
      <c r="A1" s="1" t="s">
        <v>183</v>
      </c>
      <c r="B1" s="2" t="s">
        <v>184</v>
      </c>
    </row>
    <row r="2" spans="1:8">
      <c r="B2" s="2" t="s">
        <v>185</v>
      </c>
      <c r="C2" s="2" t="s">
        <v>186</v>
      </c>
      <c r="D2" s="2" t="s">
        <v>2</v>
      </c>
      <c r="E2" s="2" t="s">
        <v>31</v>
      </c>
      <c r="F2" s="2" t="s">
        <v>77</v>
      </c>
      <c r="G2" s="2" t="s">
        <v>187</v>
      </c>
      <c r="H2" s="2" t="s">
        <v>188</v>
      </c>
    </row>
    <row r="3" spans="1:8">
      <c r="A3" s="3" t="s">
        <v>189</v>
      </c>
    </row>
    <row r="4" spans="1:8">
      <c r="A4" s="4" t="s">
        <v>190</v>
      </c>
      <c r="H4" s="9" t="n">
        <v>0.6</v>
      </c>
    </row>
    <row r="5" spans="1:8">
      <c r="A5" s="4" t="s">
        <v>191</v>
      </c>
      <c r="C5" s="6" t="n">
        <v>180</v>
      </c>
    </row>
    <row r="6" spans="1:8">
      <c r="A6" s="4" t="s">
        <v>60</v>
      </c>
      <c r="D6" s="6" t="n">
        <v>-29953</v>
      </c>
      <c r="E6" s="6" t="n">
        <v>-29997</v>
      </c>
    </row>
    <row r="7" spans="1:8">
      <c r="A7" s="4" t="s">
        <v>192</v>
      </c>
      <c r="D7" s="5" t="n">
        <v>1241</v>
      </c>
      <c r="E7" s="6" t="n">
        <v>212</v>
      </c>
      <c r="F7" s="6" t="n">
        <v>-2342</v>
      </c>
      <c r="G7" s="6" t="n">
        <v>-3098</v>
      </c>
    </row>
    <row r="8" spans="1:8">
      <c r="A8" s="4" t="s">
        <v>193</v>
      </c>
      <c r="D8" s="6" t="n">
        <v>1353</v>
      </c>
    </row>
    <row r="9" spans="1:8">
      <c r="A9" s="4" t="s">
        <v>194</v>
      </c>
      <c r="B9" s="4" t="s">
        <v>19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7</v>
      </c>
    </row>
    <row r="3" spans="1:3">
      <c r="A3" s="3" t="s">
        <v>197</v>
      </c>
    </row>
    <row r="4" spans="1:3">
      <c r="A4" s="4" t="s">
        <v>83</v>
      </c>
      <c r="B4" s="6" t="n">
        <v>148</v>
      </c>
      <c r="C4" s="6" t="n">
        <v>-105</v>
      </c>
    </row>
    <row r="5" spans="1:3">
      <c r="A5" s="4" t="s">
        <v>198</v>
      </c>
      <c r="B5" s="5" t="n">
        <v>-15</v>
      </c>
      <c r="C5" s="4" t="s">
        <v>35</v>
      </c>
    </row>
    <row r="6" spans="1:3">
      <c r="A6" s="4" t="s">
        <v>199</v>
      </c>
      <c r="B6" s="5" t="n">
        <v>-104</v>
      </c>
      <c r="C6" s="4" t="s">
        <v>35</v>
      </c>
    </row>
    <row r="7" spans="1:3">
      <c r="A7" s="4" t="s">
        <v>200</v>
      </c>
      <c r="B7" s="6" t="n">
        <v>29</v>
      </c>
      <c r="C7" s="6" t="n">
        <v>-105</v>
      </c>
    </row>
    <row r="8" spans="1:3">
      <c r="A8" s="3" t="s">
        <v>201</v>
      </c>
    </row>
    <row r="9" spans="1:3">
      <c r="A9" s="4" t="s">
        <v>202</v>
      </c>
      <c r="B9" s="5" t="n">
        <v>9057325</v>
      </c>
      <c r="C9" s="5" t="n">
        <v>4382919</v>
      </c>
    </row>
    <row r="10" spans="1:3">
      <c r="A10" s="4" t="s">
        <v>203</v>
      </c>
      <c r="B10" s="6" t="n">
        <v>0</v>
      </c>
      <c r="C10" s="9" t="n">
        <v>-0.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42</v>
      </c>
      <c r="C3" s="6" t="n">
        <v>3183</v>
      </c>
    </row>
    <row r="4" spans="1:3">
      <c r="A4" s="4" t="s">
        <v>34</v>
      </c>
      <c r="B4" s="5" t="n">
        <v>11</v>
      </c>
      <c r="C4" s="4" t="s">
        <v>35</v>
      </c>
    </row>
    <row r="5" spans="1:3">
      <c r="A5" s="4" t="s">
        <v>36</v>
      </c>
      <c r="B5" s="5" t="n">
        <v>712</v>
      </c>
      <c r="C5" s="5" t="n">
        <v>32</v>
      </c>
    </row>
    <row r="6" spans="1:3">
      <c r="A6" s="4" t="s">
        <v>37</v>
      </c>
      <c r="B6" s="5" t="n">
        <v>209</v>
      </c>
      <c r="C6" s="5" t="n">
        <v>180</v>
      </c>
    </row>
    <row r="7" spans="1:3">
      <c r="A7" s="4" t="s">
        <v>38</v>
      </c>
      <c r="B7" s="5" t="n">
        <v>3374</v>
      </c>
      <c r="C7" s="5" t="n">
        <v>3395</v>
      </c>
    </row>
    <row r="8" spans="1:3">
      <c r="A8" s="3" t="s">
        <v>39</v>
      </c>
    </row>
    <row r="9" spans="1:3">
      <c r="A9" s="4" t="s">
        <v>40</v>
      </c>
      <c r="B9" s="5" t="n">
        <v>8</v>
      </c>
      <c r="C9" s="5" t="n">
        <v>8</v>
      </c>
    </row>
    <row r="10" spans="1:3">
      <c r="A10" s="4" t="s">
        <v>41</v>
      </c>
      <c r="B10" s="5" t="n">
        <v>52</v>
      </c>
      <c r="C10" s="4" t="s">
        <v>35</v>
      </c>
    </row>
    <row r="11" spans="1:3">
      <c r="A11" s="4" t="s">
        <v>42</v>
      </c>
      <c r="B11" s="5" t="n">
        <v>60</v>
      </c>
      <c r="C11" s="5" t="n">
        <v>8</v>
      </c>
    </row>
    <row r="12" spans="1:3">
      <c r="A12" s="4" t="s">
        <v>43</v>
      </c>
      <c r="B12" s="5" t="n">
        <v>3434</v>
      </c>
      <c r="C12" s="5" t="n">
        <v>3403</v>
      </c>
    </row>
    <row r="13" spans="1:3">
      <c r="A13" s="3" t="s">
        <v>44</v>
      </c>
    </row>
    <row r="14" spans="1:3">
      <c r="A14" s="4" t="s">
        <v>45</v>
      </c>
      <c r="B14" s="5" t="n">
        <v>44</v>
      </c>
      <c r="C14" s="5" t="n">
        <v>34</v>
      </c>
    </row>
    <row r="15" spans="1:3">
      <c r="A15" s="4" t="s">
        <v>46</v>
      </c>
      <c r="B15" s="5" t="n">
        <v>218</v>
      </c>
      <c r="C15" s="5" t="n">
        <v>272</v>
      </c>
    </row>
    <row r="16" spans="1:3">
      <c r="A16" s="4" t="s">
        <v>47</v>
      </c>
      <c r="B16" s="5" t="n">
        <v>13</v>
      </c>
      <c r="C16" s="4" t="s">
        <v>35</v>
      </c>
    </row>
    <row r="17" spans="1:3">
      <c r="A17" s="4" t="s">
        <v>48</v>
      </c>
      <c r="B17" s="5" t="n">
        <v>100</v>
      </c>
      <c r="C17" s="5" t="n">
        <v>250</v>
      </c>
    </row>
    <row r="18" spans="1:3">
      <c r="A18" s="4" t="s">
        <v>49</v>
      </c>
      <c r="B18" s="5" t="n">
        <v>1775</v>
      </c>
      <c r="C18" s="5" t="n">
        <v>2635</v>
      </c>
    </row>
    <row r="19" spans="1:3">
      <c r="A19" s="4" t="s">
        <v>50</v>
      </c>
      <c r="B19" s="5" t="n">
        <v>2150</v>
      </c>
      <c r="C19" s="5" t="n">
        <v>3191</v>
      </c>
    </row>
    <row r="20" spans="1:3">
      <c r="A20" s="3" t="s">
        <v>51</v>
      </c>
    </row>
    <row r="21" spans="1:3">
      <c r="A21" s="4" t="s">
        <v>52</v>
      </c>
      <c r="B21" s="5" t="n">
        <v>43</v>
      </c>
      <c r="C21" s="4" t="s">
        <v>35</v>
      </c>
    </row>
    <row r="22" spans="1:3">
      <c r="A22" s="4" t="s">
        <v>53</v>
      </c>
      <c r="B22" s="5" t="n">
        <v>2193</v>
      </c>
      <c r="C22" s="5" t="n">
        <v>3191</v>
      </c>
    </row>
    <row r="23" spans="1:3">
      <c r="A23" s="4" t="s">
        <v>54</v>
      </c>
      <c r="B23" s="4" t="s">
        <v>35</v>
      </c>
      <c r="C23" s="4" t="s">
        <v>35</v>
      </c>
    </row>
    <row r="24" spans="1:3">
      <c r="A24" s="3" t="s">
        <v>55</v>
      </c>
    </row>
    <row r="25" spans="1:3">
      <c r="A25" s="4" t="s">
        <v>56</v>
      </c>
      <c r="B25" s="5" t="n">
        <v>1</v>
      </c>
      <c r="C25" s="5" t="n">
        <v>1</v>
      </c>
    </row>
    <row r="26" spans="1:3">
      <c r="A26" s="4" t="s">
        <v>57</v>
      </c>
      <c r="B26" s="5" t="n">
        <v>10</v>
      </c>
      <c r="C26" s="5" t="n">
        <v>9</v>
      </c>
    </row>
    <row r="27" spans="1:3">
      <c r="A27" s="4" t="s">
        <v>58</v>
      </c>
      <c r="B27" s="5" t="n">
        <v>31256</v>
      </c>
      <c r="C27" s="5" t="n">
        <v>30272</v>
      </c>
    </row>
    <row r="28" spans="1:3">
      <c r="A28" s="4" t="s">
        <v>59</v>
      </c>
      <c r="B28" s="5" t="n">
        <v>-73</v>
      </c>
      <c r="C28" s="5" t="n">
        <v>-73</v>
      </c>
    </row>
    <row r="29" spans="1:3">
      <c r="A29" s="4" t="s">
        <v>60</v>
      </c>
      <c r="B29" s="5" t="n">
        <v>-29953</v>
      </c>
      <c r="C29" s="5" t="n">
        <v>-29997</v>
      </c>
    </row>
    <row r="30" spans="1:3">
      <c r="A30" s="4" t="s">
        <v>61</v>
      </c>
      <c r="B30" s="5" t="n">
        <v>1241</v>
      </c>
      <c r="C30" s="5" t="n">
        <v>212</v>
      </c>
    </row>
    <row r="31" spans="1:3">
      <c r="A31" s="4" t="s">
        <v>62</v>
      </c>
      <c r="B31" s="6" t="n">
        <v>3434</v>
      </c>
      <c r="C31" s="6" t="n">
        <v>3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7</v>
      </c>
    </row>
    <row r="3" spans="1:3">
      <c r="A3" s="3" t="s">
        <v>205</v>
      </c>
    </row>
    <row r="4" spans="1:3">
      <c r="A4" s="4" t="s">
        <v>206</v>
      </c>
      <c r="B4" s="5" t="n">
        <v>9057325</v>
      </c>
      <c r="C4" s="5" t="n">
        <v>4382919</v>
      </c>
    </row>
    <row r="5" spans="1:3">
      <c r="A5" s="4" t="s">
        <v>207</v>
      </c>
      <c r="B5" s="5" t="n">
        <v>9057325</v>
      </c>
      <c r="C5" s="5" t="n">
        <v>4382919</v>
      </c>
    </row>
    <row r="6" spans="1:3">
      <c r="A6" s="4" t="s">
        <v>208</v>
      </c>
      <c r="B6" s="5" t="n">
        <v>11177003</v>
      </c>
      <c r="C6" s="5" t="n">
        <v>7647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209</v>
      </c>
      <c r="B1" s="2" t="s">
        <v>210</v>
      </c>
    </row>
    <row r="2" spans="1:3">
      <c r="A2" s="3" t="s">
        <v>211</v>
      </c>
    </row>
    <row r="3" spans="1:3">
      <c r="A3" s="4" t="s">
        <v>212</v>
      </c>
      <c r="B3" s="6" t="n">
        <v>1353</v>
      </c>
    </row>
    <row r="4" spans="1:3">
      <c r="A4" s="4" t="s">
        <v>213</v>
      </c>
    </row>
    <row r="5" spans="1:3">
      <c r="A5" s="3" t="s">
        <v>211</v>
      </c>
    </row>
    <row r="6" spans="1:3">
      <c r="A6" s="4" t="s">
        <v>212</v>
      </c>
      <c r="B6" s="6" t="n">
        <v>822</v>
      </c>
      <c r="C6" s="4" t="s">
        <v>85</v>
      </c>
    </row>
    <row r="7" spans="1:3">
      <c r="A7" s="4" t="s">
        <v>214</v>
      </c>
      <c r="B7" s="10" t="n">
        <v>1.1112</v>
      </c>
    </row>
    <row r="8" spans="1:3">
      <c r="A8" s="4" t="s">
        <v>215</v>
      </c>
      <c r="B8" s="6" t="n">
        <v>1233</v>
      </c>
      <c r="C8" s="4" t="s">
        <v>216</v>
      </c>
    </row>
    <row r="9" spans="1:3">
      <c r="A9" s="4" t="s">
        <v>217</v>
      </c>
      <c r="B9" s="7" t="n">
        <v>1.332</v>
      </c>
    </row>
    <row r="10" spans="1:3">
      <c r="A10" s="4" t="s">
        <v>218</v>
      </c>
    </row>
    <row r="11" spans="1:3">
      <c r="A11" s="3" t="s">
        <v>211</v>
      </c>
    </row>
    <row r="12" spans="1:3">
      <c r="A12" s="4" t="s">
        <v>212</v>
      </c>
      <c r="B12" s="6" t="n">
        <v>531</v>
      </c>
    </row>
    <row r="13" spans="1:3">
      <c r="A13" s="4" t="s">
        <v>214</v>
      </c>
      <c r="B13" s="10" t="n">
        <v>0.9768</v>
      </c>
    </row>
    <row r="14" spans="1:3">
      <c r="A14" s="4" t="s">
        <v>215</v>
      </c>
      <c r="B14" s="6" t="n">
        <v>797</v>
      </c>
    </row>
    <row r="15" spans="1:3">
      <c r="A15" s="4" t="s">
        <v>217</v>
      </c>
      <c r="B15" s="7" t="n">
        <v>1.308</v>
      </c>
    </row>
    <row r="16" spans="1:3"/>
    <row r="17" spans="1:3">
      <c r="A17" s="4" t="s">
        <v>85</v>
      </c>
      <c r="B17" s="4" t="s">
        <v>219</v>
      </c>
    </row>
    <row r="18" spans="1:3">
      <c r="A18" s="4" t="s">
        <v>216</v>
      </c>
      <c r="B18" s="4" t="s">
        <v>220</v>
      </c>
    </row>
  </sheetData>
  <mergeCells count="4">
    <mergeCell ref="B1:C1"/>
    <mergeCell ref="A16:C16"/>
    <mergeCell ref="B17:C17"/>
    <mergeCell ref="B18:C1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1</v>
      </c>
      <c r="C1" s="2" t="s">
        <v>222</v>
      </c>
    </row>
    <row r="2" spans="1:3">
      <c r="B2" s="2" t="s">
        <v>2</v>
      </c>
      <c r="C2" s="2" t="s">
        <v>31</v>
      </c>
    </row>
    <row r="3" spans="1:3">
      <c r="A3" s="3" t="s">
        <v>223</v>
      </c>
    </row>
    <row r="4" spans="1:3">
      <c r="A4" s="4" t="s">
        <v>224</v>
      </c>
      <c r="B4" s="6" t="n">
        <v>2635</v>
      </c>
    </row>
    <row r="5" spans="1:3">
      <c r="A5" s="4" t="s">
        <v>225</v>
      </c>
      <c r="B5" s="5" t="n">
        <v>1775</v>
      </c>
      <c r="C5" s="6" t="n">
        <v>2635</v>
      </c>
    </row>
    <row r="6" spans="1:3">
      <c r="A6" s="4" t="s">
        <v>226</v>
      </c>
    </row>
    <row r="7" spans="1:3">
      <c r="A7" s="3" t="s">
        <v>223</v>
      </c>
    </row>
    <row r="8" spans="1:3">
      <c r="A8" s="4" t="s">
        <v>224</v>
      </c>
      <c r="B8" s="5" t="n">
        <v>2635</v>
      </c>
      <c r="C8" s="5" t="n">
        <v>3204</v>
      </c>
    </row>
    <row r="9" spans="1:3">
      <c r="A9" s="4" t="s">
        <v>227</v>
      </c>
      <c r="B9" s="4" t="s">
        <v>35</v>
      </c>
      <c r="C9" s="5" t="n">
        <v>-1458</v>
      </c>
    </row>
    <row r="10" spans="1:3">
      <c r="A10" s="4" t="s">
        <v>228</v>
      </c>
      <c r="B10" s="5" t="n">
        <v>-641</v>
      </c>
      <c r="C10" s="5" t="n">
        <v>-691</v>
      </c>
    </row>
    <row r="11" spans="1:3">
      <c r="A11" s="4" t="s">
        <v>229</v>
      </c>
      <c r="B11" s="5" t="n">
        <v>-126</v>
      </c>
      <c r="C11" s="4" t="s">
        <v>35</v>
      </c>
    </row>
    <row r="12" spans="1:3">
      <c r="A12" s="4" t="s">
        <v>230</v>
      </c>
      <c r="B12" s="5" t="n">
        <v>13</v>
      </c>
      <c r="C12" s="5" t="n">
        <v>56</v>
      </c>
    </row>
    <row r="13" spans="1:3">
      <c r="A13" s="4" t="s">
        <v>231</v>
      </c>
      <c r="B13" s="5" t="n">
        <v>-1873</v>
      </c>
      <c r="C13" s="5" t="n">
        <v>-1680</v>
      </c>
    </row>
    <row r="14" spans="1:3">
      <c r="A14" s="4" t="s">
        <v>232</v>
      </c>
      <c r="B14" s="5" t="n">
        <v>1767</v>
      </c>
      <c r="C14" s="5" t="n">
        <v>3204</v>
      </c>
    </row>
    <row r="15" spans="1:3">
      <c r="A15" s="4" t="s">
        <v>225</v>
      </c>
      <c r="B15" s="6" t="n">
        <v>1775</v>
      </c>
      <c r="C15" s="6" t="n">
        <v>26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31"/>
    <col customWidth="1" max="9" min="9" width="21"/>
    <col customWidth="1" max="10" min="10" width="21"/>
    <col customWidth="1" max="11" min="11" width="31"/>
    <col customWidth="1" max="12" min="12" width="31"/>
    <col customWidth="1" max="13" min="13" width="31"/>
  </cols>
  <sheetData>
    <row r="1" spans="1:13">
      <c r="A1" s="1" t="s">
        <v>233</v>
      </c>
      <c r="B1" s="2" t="s">
        <v>234</v>
      </c>
      <c r="C1" s="2" t="s">
        <v>235</v>
      </c>
      <c r="D1" s="2" t="s">
        <v>236</v>
      </c>
      <c r="E1" s="2" t="s">
        <v>237</v>
      </c>
      <c r="F1" s="2" t="s">
        <v>238</v>
      </c>
      <c r="G1" s="2" t="s">
        <v>239</v>
      </c>
      <c r="H1" s="2" t="s">
        <v>210</v>
      </c>
      <c r="I1" s="2" t="s">
        <v>240</v>
      </c>
      <c r="J1" s="2" t="s">
        <v>241</v>
      </c>
      <c r="K1" s="2" t="s">
        <v>242</v>
      </c>
      <c r="L1" s="2" t="s">
        <v>243</v>
      </c>
      <c r="M1" s="2" t="s">
        <v>244</v>
      </c>
    </row>
    <row r="2" spans="1:13">
      <c r="A2" s="3" t="s">
        <v>245</v>
      </c>
    </row>
    <row r="3" spans="1:13">
      <c r="A3" s="4" t="s">
        <v>246</v>
      </c>
      <c r="G3" s="4" t="s">
        <v>247</v>
      </c>
    </row>
    <row r="4" spans="1:13">
      <c r="A4" s="4" t="s">
        <v>248</v>
      </c>
      <c r="H4" s="6" t="n">
        <v>48</v>
      </c>
      <c r="I4" s="4" t="s">
        <v>35</v>
      </c>
    </row>
    <row r="5" spans="1:13">
      <c r="A5" s="4" t="s">
        <v>58</v>
      </c>
      <c r="H5" s="5" t="n">
        <v>31256</v>
      </c>
      <c r="J5" s="6" t="n">
        <v>30272</v>
      </c>
    </row>
    <row r="6" spans="1:13">
      <c r="A6" s="4" t="s">
        <v>249</v>
      </c>
    </row>
    <row r="7" spans="1:13">
      <c r="A7" s="3" t="s">
        <v>245</v>
      </c>
    </row>
    <row r="8" spans="1:13">
      <c r="A8" s="4" t="s">
        <v>193</v>
      </c>
      <c r="H8" s="5" t="n">
        <v>274</v>
      </c>
    </row>
    <row r="9" spans="1:13">
      <c r="A9" s="4" t="s">
        <v>250</v>
      </c>
      <c r="H9" s="6" t="n">
        <v>411</v>
      </c>
    </row>
    <row r="10" spans="1:13">
      <c r="A10" s="4" t="s">
        <v>218</v>
      </c>
    </row>
    <row r="11" spans="1:13">
      <c r="A11" s="3" t="s">
        <v>245</v>
      </c>
    </row>
    <row r="12" spans="1:13">
      <c r="A12" s="4" t="s">
        <v>193</v>
      </c>
      <c r="B12" s="6" t="n">
        <v>2104</v>
      </c>
    </row>
    <row r="13" spans="1:13">
      <c r="A13" s="4" t="s">
        <v>251</v>
      </c>
      <c r="H13" s="10" t="n">
        <v>0.9768</v>
      </c>
    </row>
    <row r="14" spans="1:13">
      <c r="A14" s="4" t="s">
        <v>250</v>
      </c>
      <c r="F14" s="6" t="n">
        <v>256</v>
      </c>
      <c r="H14" s="6" t="n">
        <v>874</v>
      </c>
    </row>
    <row r="15" spans="1:13">
      <c r="A15" s="4" t="s">
        <v>252</v>
      </c>
      <c r="F15" s="5" t="n">
        <v>986</v>
      </c>
      <c r="H15" s="5" t="n">
        <v>2314</v>
      </c>
    </row>
    <row r="16" spans="1:13">
      <c r="A16" s="4" t="s">
        <v>253</v>
      </c>
      <c r="F16" s="5" t="n">
        <v>211</v>
      </c>
      <c r="H16" s="5" t="n">
        <v>764</v>
      </c>
    </row>
    <row r="17" spans="1:13">
      <c r="A17" s="4" t="s">
        <v>254</v>
      </c>
      <c r="F17" s="5" t="n">
        <v>45</v>
      </c>
      <c r="H17" s="5" t="n">
        <v>110</v>
      </c>
    </row>
    <row r="18" spans="1:13">
      <c r="A18" s="4" t="s">
        <v>248</v>
      </c>
      <c r="F18" s="5" t="n">
        <v>48</v>
      </c>
      <c r="H18" s="6" t="n">
        <v>1709</v>
      </c>
    </row>
    <row r="19" spans="1:13">
      <c r="A19" s="4" t="s">
        <v>255</v>
      </c>
    </row>
    <row r="20" spans="1:13">
      <c r="A20" s="3" t="s">
        <v>245</v>
      </c>
    </row>
    <row r="21" spans="1:13">
      <c r="A21" s="4" t="s">
        <v>256</v>
      </c>
      <c r="D21" s="6" t="n">
        <v>26</v>
      </c>
    </row>
    <row r="22" spans="1:13">
      <c r="A22" s="4" t="s">
        <v>257</v>
      </c>
      <c r="D22" s="4" t="s">
        <v>258</v>
      </c>
      <c r="E22" s="4" t="s">
        <v>258</v>
      </c>
    </row>
    <row r="23" spans="1:13">
      <c r="A23" s="4" t="s">
        <v>259</v>
      </c>
    </row>
    <row r="24" spans="1:13">
      <c r="A24" s="3" t="s">
        <v>245</v>
      </c>
    </row>
    <row r="25" spans="1:13">
      <c r="A25" s="4" t="s">
        <v>260</v>
      </c>
      <c r="E25" s="11" t="n">
        <v>100000</v>
      </c>
    </row>
    <row r="26" spans="1:13">
      <c r="A26" s="4" t="s">
        <v>261</v>
      </c>
      <c r="M26" s="12" t="n">
        <v>15.2592</v>
      </c>
    </row>
    <row r="27" spans="1:13">
      <c r="A27" s="4" t="s">
        <v>262</v>
      </c>
    </row>
    <row r="28" spans="1:13">
      <c r="A28" s="3" t="s">
        <v>245</v>
      </c>
    </row>
    <row r="29" spans="1:13">
      <c r="A29" s="4" t="s">
        <v>263</v>
      </c>
      <c r="M29" s="11" t="n">
        <v>531</v>
      </c>
    </row>
    <row r="30" spans="1:13">
      <c r="A30" s="4" t="s">
        <v>264</v>
      </c>
      <c r="D30" s="4" t="s">
        <v>265</v>
      </c>
      <c r="M30" s="4" t="s">
        <v>265</v>
      </c>
    </row>
    <row r="31" spans="1:13">
      <c r="A31" s="4" t="s">
        <v>266</v>
      </c>
      <c r="D31" s="4" t="s">
        <v>267</v>
      </c>
      <c r="E31" s="4" t="s">
        <v>267</v>
      </c>
    </row>
    <row r="32" spans="1:13">
      <c r="A32" s="4" t="s">
        <v>268</v>
      </c>
    </row>
    <row r="33" spans="1:13">
      <c r="A33" s="3" t="s">
        <v>245</v>
      </c>
    </row>
    <row r="34" spans="1:13">
      <c r="A34" s="4" t="s">
        <v>263</v>
      </c>
      <c r="M34" s="11" t="n">
        <v>2000</v>
      </c>
    </row>
    <row r="35" spans="1:13">
      <c r="A35" s="4" t="s">
        <v>213</v>
      </c>
    </row>
    <row r="36" spans="1:13">
      <c r="A36" s="3" t="s">
        <v>245</v>
      </c>
    </row>
    <row r="37" spans="1:13">
      <c r="A37" s="4" t="s">
        <v>193</v>
      </c>
      <c r="B37" s="6" t="n">
        <v>2985</v>
      </c>
    </row>
    <row r="38" spans="1:13">
      <c r="A38" s="4" t="s">
        <v>251</v>
      </c>
      <c r="H38" s="10" t="n">
        <v>1.1112</v>
      </c>
    </row>
    <row r="39" spans="1:13">
      <c r="A39" s="4" t="s">
        <v>250</v>
      </c>
      <c r="F39" s="5" t="n">
        <v>386</v>
      </c>
      <c r="H39" s="6" t="n">
        <v>1336</v>
      </c>
    </row>
    <row r="40" spans="1:13">
      <c r="A40" s="4" t="s">
        <v>252</v>
      </c>
      <c r="F40" s="5" t="n">
        <v>1423</v>
      </c>
      <c r="H40" s="5" t="n">
        <v>3286</v>
      </c>
    </row>
    <row r="41" spans="1:13">
      <c r="A41" s="4" t="s">
        <v>253</v>
      </c>
      <c r="F41" s="5" t="n">
        <v>327</v>
      </c>
      <c r="H41" s="5" t="n">
        <v>1154</v>
      </c>
    </row>
    <row r="42" spans="1:13">
      <c r="A42" s="4" t="s">
        <v>254</v>
      </c>
      <c r="F42" s="5" t="n">
        <v>59</v>
      </c>
      <c r="H42" s="5" t="n">
        <v>182</v>
      </c>
    </row>
    <row r="43" spans="1:13">
      <c r="A43" s="4" t="s">
        <v>248</v>
      </c>
      <c r="F43" s="6" t="n">
        <v>48</v>
      </c>
      <c r="H43" s="6" t="n">
        <v>1709</v>
      </c>
    </row>
    <row r="44" spans="1:13">
      <c r="A44" s="4" t="s">
        <v>269</v>
      </c>
    </row>
    <row r="45" spans="1:13">
      <c r="A45" s="3" t="s">
        <v>245</v>
      </c>
    </row>
    <row r="46" spans="1:13">
      <c r="A46" s="4" t="s">
        <v>193</v>
      </c>
      <c r="D46" s="6" t="n">
        <v>531</v>
      </c>
    </row>
    <row r="47" spans="1:13">
      <c r="A47" s="4" t="s">
        <v>251</v>
      </c>
      <c r="D47" s="10" t="n">
        <v>0.9768</v>
      </c>
    </row>
    <row r="48" spans="1:13">
      <c r="A48" s="4" t="s">
        <v>250</v>
      </c>
      <c r="D48" s="6" t="n">
        <v>797</v>
      </c>
    </row>
    <row r="49" spans="1:13">
      <c r="A49" s="4" t="s">
        <v>257</v>
      </c>
      <c r="D49" s="4" t="s">
        <v>270</v>
      </c>
      <c r="E49" s="4" t="s">
        <v>270</v>
      </c>
    </row>
    <row r="50" spans="1:13">
      <c r="A50" s="4" t="s">
        <v>271</v>
      </c>
    </row>
    <row r="51" spans="1:13">
      <c r="A51" s="3" t="s">
        <v>245</v>
      </c>
    </row>
    <row r="52" spans="1:13">
      <c r="A52" s="4" t="s">
        <v>193</v>
      </c>
      <c r="K52" s="6" t="n">
        <v>822</v>
      </c>
    </row>
    <row r="53" spans="1:13">
      <c r="A53" s="4" t="s">
        <v>264</v>
      </c>
      <c r="K53" s="4" t="s">
        <v>272</v>
      </c>
      <c r="L53" s="4" t="s">
        <v>272</v>
      </c>
    </row>
    <row r="54" spans="1:13">
      <c r="A54" s="4" t="s">
        <v>251</v>
      </c>
      <c r="K54" s="9" t="n">
        <v>6.72</v>
      </c>
    </row>
    <row r="55" spans="1:13">
      <c r="A55" s="4" t="s">
        <v>250</v>
      </c>
      <c r="K55" s="6" t="n">
        <v>1233</v>
      </c>
    </row>
    <row r="56" spans="1:13">
      <c r="A56" s="4" t="s">
        <v>257</v>
      </c>
      <c r="C56" s="4" t="s">
        <v>273</v>
      </c>
    </row>
    <row r="57" spans="1:13">
      <c r="A57" s="4" t="s">
        <v>274</v>
      </c>
      <c r="C57" s="4" t="s">
        <v>275</v>
      </c>
    </row>
    <row r="58" spans="1:13">
      <c r="A58" s="4" t="s">
        <v>276</v>
      </c>
      <c r="K58" s="7" t="n">
        <v>1.332</v>
      </c>
    </row>
    <row r="59" spans="1:13">
      <c r="A59" s="4" t="s">
        <v>277</v>
      </c>
    </row>
    <row r="60" spans="1:13">
      <c r="A60" s="3" t="s">
        <v>245</v>
      </c>
    </row>
    <row r="61" spans="1:13">
      <c r="A61" s="4" t="s">
        <v>263</v>
      </c>
      <c r="L61" s="11" t="n">
        <v>1000</v>
      </c>
    </row>
    <row r="62" spans="1:13">
      <c r="A62" s="4" t="s">
        <v>278</v>
      </c>
    </row>
    <row r="63" spans="1:13">
      <c r="A63" s="3" t="s">
        <v>245</v>
      </c>
    </row>
    <row r="64" spans="1:13">
      <c r="A64" s="4" t="s">
        <v>260</v>
      </c>
      <c r="C64" s="11" t="n">
        <v>1000</v>
      </c>
    </row>
    <row r="65" spans="1:13">
      <c r="A65" s="4" t="s">
        <v>261</v>
      </c>
      <c r="L65" s="11" t="n">
        <v>24</v>
      </c>
    </row>
    <row r="66" spans="1:13">
      <c r="A66" s="4" t="s">
        <v>279</v>
      </c>
    </row>
    <row r="67" spans="1:13">
      <c r="A67" s="3" t="s">
        <v>245</v>
      </c>
    </row>
    <row r="68" spans="1:13">
      <c r="A68" s="4" t="s">
        <v>193</v>
      </c>
      <c r="K68" s="6" t="n">
        <v>822</v>
      </c>
    </row>
    <row r="69" spans="1:13">
      <c r="A69" s="4" t="s">
        <v>264</v>
      </c>
      <c r="K69" s="4" t="s">
        <v>265</v>
      </c>
      <c r="L69" s="4" t="s">
        <v>265</v>
      </c>
    </row>
    <row r="70" spans="1:13">
      <c r="A70" s="4" t="s">
        <v>266</v>
      </c>
      <c r="C70" s="4" t="s">
        <v>267</v>
      </c>
    </row>
    <row r="71" spans="1:13">
      <c r="A71" s="4" t="s">
        <v>280</v>
      </c>
    </row>
    <row r="72" spans="1:13">
      <c r="A72" s="3" t="s">
        <v>245</v>
      </c>
    </row>
    <row r="73" spans="1:13">
      <c r="A73" s="4" t="s">
        <v>263</v>
      </c>
      <c r="L73" s="11" t="n">
        <v>3000</v>
      </c>
    </row>
    <row r="74" spans="1:13">
      <c r="A74" s="4" t="s">
        <v>281</v>
      </c>
    </row>
    <row r="75" spans="1:13">
      <c r="A75" s="3" t="s">
        <v>245</v>
      </c>
    </row>
    <row r="76" spans="1:13">
      <c r="A76" s="4" t="s">
        <v>246</v>
      </c>
      <c r="B76" s="4" t="s">
        <v>282</v>
      </c>
    </row>
    <row r="77" spans="1:13">
      <c r="A77" s="4" t="s">
        <v>283</v>
      </c>
    </row>
    <row r="78" spans="1:13">
      <c r="A78" s="3" t="s">
        <v>245</v>
      </c>
    </row>
    <row r="79" spans="1:13">
      <c r="A79" s="4" t="s">
        <v>246</v>
      </c>
      <c r="F79" s="4" t="s">
        <v>2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14"/>
  </cols>
  <sheetData>
    <row r="1" spans="1:4">
      <c r="A1" s="1" t="s">
        <v>285</v>
      </c>
      <c r="B1" s="2" t="s">
        <v>184</v>
      </c>
      <c r="C1" s="2" t="s">
        <v>1</v>
      </c>
    </row>
    <row r="2" spans="1:4">
      <c r="B2" s="2" t="s">
        <v>286</v>
      </c>
      <c r="C2" s="2" t="s">
        <v>2</v>
      </c>
      <c r="D2" s="2" t="s">
        <v>287</v>
      </c>
    </row>
    <row r="3" spans="1:4">
      <c r="A3" s="3" t="s">
        <v>288</v>
      </c>
    </row>
    <row r="4" spans="1:4">
      <c r="A4" s="4" t="s">
        <v>289</v>
      </c>
      <c r="D4" s="4" t="s">
        <v>290</v>
      </c>
    </row>
    <row r="5" spans="1:4">
      <c r="A5" s="4" t="s">
        <v>291</v>
      </c>
      <c r="C5" s="4" t="s">
        <v>292</v>
      </c>
    </row>
    <row r="6" spans="1:4">
      <c r="A6" s="4" t="s">
        <v>293</v>
      </c>
      <c r="B6" s="5" t="n">
        <v>900000</v>
      </c>
    </row>
    <row r="7" spans="1:4">
      <c r="A7" s="4" t="s">
        <v>294</v>
      </c>
      <c r="B7" s="5" t="n">
        <v>2263944</v>
      </c>
    </row>
    <row r="8" spans="1:4">
      <c r="A8" s="4" t="s">
        <v>295</v>
      </c>
      <c r="C8" s="6" t="n">
        <v>765</v>
      </c>
    </row>
    <row r="9" spans="1:4">
      <c r="A9" s="4" t="s">
        <v>296</v>
      </c>
      <c r="C9" s="6" t="n">
        <v>765</v>
      </c>
    </row>
    <row r="10" spans="1:4">
      <c r="A10" s="4" t="s">
        <v>297</v>
      </c>
      <c r="C10" s="5" t="n">
        <v>60000</v>
      </c>
    </row>
    <row r="11" spans="1:4">
      <c r="A11" s="4" t="s">
        <v>298</v>
      </c>
    </row>
    <row r="12" spans="1:4">
      <c r="A12" s="3" t="s">
        <v>288</v>
      </c>
    </row>
    <row r="13" spans="1:4">
      <c r="A13" s="4" t="s">
        <v>297</v>
      </c>
      <c r="C13" s="5" t="n">
        <v>60</v>
      </c>
    </row>
    <row r="14" spans="1:4">
      <c r="A14" s="4" t="s">
        <v>299</v>
      </c>
    </row>
    <row r="15" spans="1:4">
      <c r="A15" s="3" t="s">
        <v>288</v>
      </c>
    </row>
    <row r="16" spans="1:4">
      <c r="A16" s="4" t="s">
        <v>300</v>
      </c>
      <c r="C16" s="5" t="n">
        <v>100000</v>
      </c>
    </row>
    <row r="17" spans="1:4">
      <c r="A17" s="4" t="s">
        <v>301</v>
      </c>
      <c r="C17" s="4" t="s">
        <v>302</v>
      </c>
    </row>
    <row r="18" spans="1:4">
      <c r="A18" s="4" t="s">
        <v>303</v>
      </c>
    </row>
    <row r="19" spans="1:4">
      <c r="A19" s="3" t="s">
        <v>288</v>
      </c>
    </row>
    <row r="20" spans="1:4">
      <c r="A20" s="4" t="s">
        <v>300</v>
      </c>
      <c r="C20" s="5" t="n">
        <v>140000</v>
      </c>
    </row>
    <row r="21" spans="1:4">
      <c r="A21" s="4" t="s">
        <v>301</v>
      </c>
      <c r="C21" s="4" t="s">
        <v>302</v>
      </c>
    </row>
    <row r="22" spans="1:4">
      <c r="A22" s="4" t="s">
        <v>304</v>
      </c>
    </row>
    <row r="23" spans="1:4">
      <c r="A23" s="3" t="s">
        <v>288</v>
      </c>
    </row>
    <row r="24" spans="1:4">
      <c r="A24" s="4" t="s">
        <v>301</v>
      </c>
      <c r="C24" s="4" t="s">
        <v>302</v>
      </c>
    </row>
    <row r="25" spans="1:4">
      <c r="A25" s="4" t="s">
        <v>305</v>
      </c>
      <c r="C25" s="6" t="n">
        <v>168</v>
      </c>
    </row>
    <row r="26" spans="1:4">
      <c r="A26" s="4" t="s">
        <v>306</v>
      </c>
      <c r="C26" s="6" t="n">
        <v>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7</v>
      </c>
      <c r="B1" s="2" t="s">
        <v>1</v>
      </c>
    </row>
    <row r="2" spans="1:3">
      <c r="B2" s="2" t="s">
        <v>2</v>
      </c>
      <c r="C2" s="2" t="s">
        <v>77</v>
      </c>
    </row>
    <row r="3" spans="1:3">
      <c r="A3" s="3" t="s">
        <v>308</v>
      </c>
    </row>
    <row r="4" spans="1:3">
      <c r="A4" s="4" t="s">
        <v>117</v>
      </c>
      <c r="B4" s="6" t="n">
        <v>48</v>
      </c>
      <c r="C4" s="4" t="s">
        <v>35</v>
      </c>
    </row>
    <row r="5" spans="1:3">
      <c r="A5" s="4" t="s">
        <v>309</v>
      </c>
      <c r="B5" s="5" t="n">
        <v>26</v>
      </c>
      <c r="C5" s="4" t="s">
        <v>35</v>
      </c>
    </row>
    <row r="6" spans="1:3">
      <c r="A6" s="4" t="s">
        <v>119</v>
      </c>
      <c r="B6" s="5" t="n">
        <v>767</v>
      </c>
      <c r="C6" s="5" t="n">
        <v>446</v>
      </c>
    </row>
    <row r="7" spans="1:3">
      <c r="A7" s="4" t="s">
        <v>310</v>
      </c>
      <c r="B7" s="5" t="n">
        <v>841</v>
      </c>
      <c r="C7" s="5" t="n">
        <v>446</v>
      </c>
    </row>
    <row r="8" spans="1:3">
      <c r="A8" s="3" t="s">
        <v>311</v>
      </c>
    </row>
    <row r="9" spans="1:3">
      <c r="A9" s="4" t="s">
        <v>118</v>
      </c>
      <c r="B9" s="5" t="n">
        <v>-13</v>
      </c>
      <c r="C9" s="5" t="n">
        <v>-13</v>
      </c>
    </row>
    <row r="10" spans="1:3">
      <c r="A10" s="4" t="s">
        <v>312</v>
      </c>
      <c r="B10" s="5" t="n">
        <v>-85</v>
      </c>
      <c r="C10" s="4" t="s">
        <v>35</v>
      </c>
    </row>
    <row r="11" spans="1:3">
      <c r="A11" s="4" t="s">
        <v>309</v>
      </c>
      <c r="B11" s="4" t="s">
        <v>35</v>
      </c>
      <c r="C11" s="5" t="n">
        <v>-2</v>
      </c>
    </row>
    <row r="12" spans="1:3">
      <c r="A12" s="4" t="s">
        <v>313</v>
      </c>
      <c r="B12" s="5" t="n">
        <v>-98</v>
      </c>
      <c r="C12" s="5" t="n">
        <v>-15</v>
      </c>
    </row>
    <row r="13" spans="1:3">
      <c r="A13" s="4" t="s">
        <v>314</v>
      </c>
      <c r="B13" s="6" t="n">
        <v>739</v>
      </c>
      <c r="C13" s="6" t="n">
        <v>4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4"/>
    <col customWidth="1" max="2" min="2" width="19"/>
    <col customWidth="1" max="3" min="3" width="19"/>
    <col customWidth="1" max="4" min="4" width="27"/>
    <col customWidth="1" max="5" min="5" width="80"/>
    <col customWidth="1" max="6" min="6" width="30"/>
    <col customWidth="1" max="7" min="7" width="20"/>
    <col customWidth="1" max="8" min="8" width="24"/>
    <col customWidth="1" max="9" min="9" width="23"/>
  </cols>
  <sheetData>
    <row r="1" spans="1:9">
      <c r="A1" s="1" t="s">
        <v>315</v>
      </c>
      <c r="B1" s="2" t="s">
        <v>316</v>
      </c>
      <c r="C1" s="2" t="s">
        <v>317</v>
      </c>
      <c r="D1" s="2" t="s">
        <v>318</v>
      </c>
      <c r="E1" s="2" t="s">
        <v>319</v>
      </c>
      <c r="F1" s="2" t="s">
        <v>320</v>
      </c>
      <c r="G1" s="2" t="s">
        <v>321</v>
      </c>
      <c r="H1" s="2" t="s">
        <v>322</v>
      </c>
      <c r="I1" s="2" t="s">
        <v>323</v>
      </c>
    </row>
    <row r="2" spans="1:9">
      <c r="A2" s="3" t="s">
        <v>324</v>
      </c>
    </row>
    <row r="3" spans="1:9">
      <c r="A3" s="4" t="s">
        <v>325</v>
      </c>
      <c r="I3" s="9" t="n">
        <v>0.6</v>
      </c>
    </row>
    <row r="4" spans="1:9">
      <c r="A4" s="4" t="s">
        <v>326</v>
      </c>
    </row>
    <row r="5" spans="1:9">
      <c r="A5" s="3" t="s">
        <v>324</v>
      </c>
    </row>
    <row r="6" spans="1:9">
      <c r="A6" s="4" t="s">
        <v>327</v>
      </c>
      <c r="F6" s="5" t="n">
        <v>21600</v>
      </c>
    </row>
    <row r="7" spans="1:9">
      <c r="A7" s="4" t="s">
        <v>328</v>
      </c>
      <c r="F7" s="5" t="n">
        <v>21600</v>
      </c>
    </row>
    <row r="8" spans="1:9">
      <c r="A8" s="4" t="s">
        <v>329</v>
      </c>
      <c r="F8" s="9" t="n">
        <v>0.75</v>
      </c>
    </row>
    <row r="9" spans="1:9">
      <c r="A9" s="4" t="s">
        <v>330</v>
      </c>
      <c r="F9" s="4" t="s">
        <v>331</v>
      </c>
    </row>
    <row r="10" spans="1:9">
      <c r="A10" s="4" t="s">
        <v>332</v>
      </c>
      <c r="C10" s="5" t="n">
        <v>336000</v>
      </c>
      <c r="G10" s="5" t="n">
        <v>336000</v>
      </c>
    </row>
    <row r="11" spans="1:9">
      <c r="A11" s="4" t="s">
        <v>333</v>
      </c>
      <c r="E11" s="4" t="s">
        <v>334</v>
      </c>
    </row>
    <row r="12" spans="1:9">
      <c r="A12" s="4" t="s">
        <v>335</v>
      </c>
      <c r="B12" s="5" t="n">
        <v>25300</v>
      </c>
    </row>
    <row r="13" spans="1:9">
      <c r="A13" s="4" t="s">
        <v>336</v>
      </c>
    </row>
    <row r="14" spans="1:9">
      <c r="A14" s="3" t="s">
        <v>324</v>
      </c>
    </row>
    <row r="15" spans="1:9">
      <c r="A15" s="4" t="s">
        <v>337</v>
      </c>
      <c r="D15" s="6" t="n">
        <v>279</v>
      </c>
    </row>
    <row r="16" spans="1:9">
      <c r="A16" s="4" t="s">
        <v>335</v>
      </c>
      <c r="D16" s="5" t="n">
        <v>265531</v>
      </c>
    </row>
    <row r="17" spans="1:9">
      <c r="A17" s="4" t="s">
        <v>338</v>
      </c>
      <c r="D17" s="5" t="n">
        <v>94382</v>
      </c>
    </row>
    <row r="18" spans="1:9">
      <c r="A18" s="4" t="s">
        <v>339</v>
      </c>
      <c r="H18" s="8" t="n">
        <v>1.332</v>
      </c>
    </row>
    <row r="19" spans="1:9">
      <c r="A19" s="4" t="s">
        <v>340</v>
      </c>
    </row>
    <row r="20" spans="1:9">
      <c r="A20" s="3" t="s">
        <v>324</v>
      </c>
    </row>
    <row r="21" spans="1:9">
      <c r="A21" s="4" t="s">
        <v>332</v>
      </c>
      <c r="C21" s="5" t="n">
        <v>336</v>
      </c>
      <c r="G21" s="5" t="n">
        <v>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s>
  <sheetData>
    <row r="1" spans="1:4">
      <c r="A1" s="1" t="s">
        <v>63</v>
      </c>
      <c r="B1" s="2" t="s">
        <v>64</v>
      </c>
      <c r="C1" s="2" t="s">
        <v>65</v>
      </c>
      <c r="D1" s="2" t="s">
        <v>66</v>
      </c>
    </row>
    <row r="2" spans="1:4">
      <c r="A2" s="3" t="s">
        <v>67</v>
      </c>
    </row>
    <row r="3" spans="1:4">
      <c r="A3" s="4" t="s">
        <v>68</v>
      </c>
      <c r="B3" s="7" t="n">
        <v>0.001</v>
      </c>
      <c r="C3" s="7" t="n">
        <v>0.001</v>
      </c>
    </row>
    <row r="4" spans="1:4">
      <c r="A4" s="4" t="s">
        <v>69</v>
      </c>
      <c r="B4" s="5" t="n">
        <v>1000000</v>
      </c>
      <c r="C4" s="5" t="n">
        <v>1000000</v>
      </c>
      <c r="D4" s="5" t="n">
        <v>1000000</v>
      </c>
    </row>
    <row r="5" spans="1:4">
      <c r="A5" s="4" t="s">
        <v>70</v>
      </c>
      <c r="B5" s="5" t="n">
        <v>850</v>
      </c>
      <c r="C5" s="5" t="n">
        <v>910</v>
      </c>
      <c r="D5" s="5" t="n">
        <v>910</v>
      </c>
    </row>
    <row r="6" spans="1:4">
      <c r="A6" s="4" t="s">
        <v>71</v>
      </c>
      <c r="B6" s="5" t="n">
        <v>850</v>
      </c>
      <c r="C6" s="5" t="n">
        <v>910</v>
      </c>
      <c r="D6" s="5" t="n">
        <v>910</v>
      </c>
    </row>
    <row r="7" spans="1:4">
      <c r="A7" s="4" t="s">
        <v>72</v>
      </c>
      <c r="B7" s="7" t="n">
        <v>0.001</v>
      </c>
      <c r="D7" s="8" t="n">
        <v>0.001</v>
      </c>
    </row>
    <row r="8" spans="1:4">
      <c r="A8" s="4" t="s">
        <v>73</v>
      </c>
      <c r="B8" s="5" t="n">
        <v>500000000</v>
      </c>
      <c r="C8" s="5" t="n">
        <v>500000000</v>
      </c>
      <c r="D8" s="5" t="n">
        <v>500000000</v>
      </c>
    </row>
    <row r="9" spans="1:4">
      <c r="A9" s="4" t="s">
        <v>74</v>
      </c>
      <c r="B9" s="5" t="n">
        <v>9917550</v>
      </c>
      <c r="C9" s="5" t="n">
        <v>8957550</v>
      </c>
      <c r="D9" s="5" t="n">
        <v>8957550</v>
      </c>
    </row>
    <row r="10" spans="1:4">
      <c r="A10" s="4" t="s">
        <v>75</v>
      </c>
      <c r="B10" s="5" t="n">
        <v>9917550</v>
      </c>
      <c r="C10" s="5" t="n">
        <v>8957550</v>
      </c>
      <c r="D10" s="5" t="n">
        <v>8957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6</v>
      </c>
      <c r="C1" s="2" t="s">
        <v>1</v>
      </c>
    </row>
    <row r="2" spans="1:4">
      <c r="C2" s="2" t="s">
        <v>2</v>
      </c>
      <c r="D2" s="2" t="s">
        <v>77</v>
      </c>
    </row>
    <row r="3" spans="1:4">
      <c r="A3" s="3" t="s">
        <v>78</v>
      </c>
    </row>
    <row r="4" spans="1:4">
      <c r="A4" s="4" t="s">
        <v>79</v>
      </c>
      <c r="C4" s="6" t="n">
        <v>-63</v>
      </c>
      <c r="D4" s="6" t="n">
        <v>-210</v>
      </c>
    </row>
    <row r="5" spans="1:4">
      <c r="A5" s="4" t="s">
        <v>80</v>
      </c>
      <c r="C5" s="5" t="n">
        <v>-528</v>
      </c>
      <c r="D5" s="5" t="n">
        <v>-326</v>
      </c>
    </row>
    <row r="6" spans="1:4">
      <c r="A6" s="4" t="s">
        <v>81</v>
      </c>
      <c r="C6" s="5" t="n">
        <v>-591</v>
      </c>
      <c r="D6" s="5" t="n">
        <v>-536</v>
      </c>
    </row>
    <row r="7" spans="1:4">
      <c r="A7" s="4" t="s">
        <v>82</v>
      </c>
      <c r="C7" s="5" t="n">
        <v>739</v>
      </c>
      <c r="D7" s="5" t="n">
        <v>431</v>
      </c>
    </row>
    <row r="8" spans="1:4">
      <c r="A8" s="4" t="s">
        <v>83</v>
      </c>
      <c r="C8" s="6" t="n">
        <v>148</v>
      </c>
      <c r="D8" s="6" t="n">
        <v>-105</v>
      </c>
    </row>
    <row r="9" spans="1:4">
      <c r="A9" s="4" t="s">
        <v>84</v>
      </c>
      <c r="B9" s="4" t="s">
        <v>85</v>
      </c>
      <c r="C9" s="6" t="n">
        <v>0</v>
      </c>
      <c r="D9" s="9" t="n">
        <v>-0.02</v>
      </c>
    </row>
    <row r="10" spans="1:4">
      <c r="A10" s="4" t="s">
        <v>86</v>
      </c>
      <c r="C10" s="5" t="n">
        <v>9057325</v>
      </c>
      <c r="D10" s="5" t="n">
        <v>4382919</v>
      </c>
    </row>
    <row r="11" spans="1:4"/>
    <row r="12" spans="1:4">
      <c r="A12" s="4" t="s">
        <v>85</v>
      </c>
      <c r="B12" s="4" t="s">
        <v>87</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27"/>
    <col customWidth="1" max="5" min="5" width="46"/>
    <col customWidth="1" max="6" min="6" width="20"/>
    <col customWidth="1" max="7" min="7" width="9"/>
  </cols>
  <sheetData>
    <row r="1" spans="1:7">
      <c r="A1" s="1" t="s">
        <v>88</v>
      </c>
      <c r="B1" s="2" t="s">
        <v>89</v>
      </c>
      <c r="C1" s="2" t="s">
        <v>90</v>
      </c>
      <c r="D1" s="2" t="s">
        <v>91</v>
      </c>
      <c r="E1" s="2" t="s">
        <v>92</v>
      </c>
      <c r="F1" s="2" t="s">
        <v>60</v>
      </c>
      <c r="G1" s="2" t="s">
        <v>93</v>
      </c>
    </row>
    <row r="2" spans="1:7">
      <c r="A2" s="4" t="s">
        <v>94</v>
      </c>
      <c r="B2" s="4" t="s">
        <v>35</v>
      </c>
      <c r="C2" s="6" t="n">
        <v>4</v>
      </c>
      <c r="D2" s="6" t="n">
        <v>23397</v>
      </c>
      <c r="E2" s="6" t="n">
        <v>-47</v>
      </c>
      <c r="F2" s="6" t="n">
        <v>-26452</v>
      </c>
      <c r="G2" s="6" t="n">
        <v>-3098</v>
      </c>
    </row>
    <row r="3" spans="1:7">
      <c r="A3" s="4" t="s">
        <v>95</v>
      </c>
      <c r="B3" s="4" t="s">
        <v>35</v>
      </c>
      <c r="C3" s="5" t="n">
        <v>4350608</v>
      </c>
    </row>
    <row r="4" spans="1:7">
      <c r="A4" s="4" t="s">
        <v>96</v>
      </c>
      <c r="C4" s="6" t="n">
        <v>1</v>
      </c>
      <c r="D4" s="5" t="n">
        <v>860</v>
      </c>
      <c r="E4" s="4" t="s">
        <v>35</v>
      </c>
      <c r="F4" s="4" t="s">
        <v>35</v>
      </c>
      <c r="G4" s="5" t="n">
        <v>861</v>
      </c>
    </row>
    <row r="5" spans="1:7">
      <c r="A5" s="4" t="s">
        <v>97</v>
      </c>
      <c r="C5" s="5" t="n">
        <v>575134</v>
      </c>
    </row>
    <row r="6" spans="1:7">
      <c r="A6" s="4" t="s">
        <v>98</v>
      </c>
      <c r="G6" s="4" t="s">
        <v>35</v>
      </c>
    </row>
    <row r="7" spans="1:7">
      <c r="A7" s="4" t="s">
        <v>83</v>
      </c>
      <c r="F7" s="5" t="n">
        <v>-105</v>
      </c>
      <c r="G7" s="5" t="n">
        <v>-105</v>
      </c>
    </row>
    <row r="8" spans="1:7">
      <c r="A8" s="4" t="s">
        <v>99</v>
      </c>
      <c r="C8" s="6" t="n">
        <v>5</v>
      </c>
      <c r="D8" s="5" t="n">
        <v>24257</v>
      </c>
      <c r="E8" s="5" t="n">
        <v>-47</v>
      </c>
      <c r="F8" s="5" t="n">
        <v>-26557</v>
      </c>
      <c r="G8" s="5" t="n">
        <v>-2342</v>
      </c>
    </row>
    <row r="9" spans="1:7">
      <c r="A9" s="4" t="s">
        <v>100</v>
      </c>
      <c r="C9" s="5" t="n">
        <v>4925742</v>
      </c>
    </row>
    <row r="10" spans="1:7">
      <c r="A10" s="4" t="s">
        <v>101</v>
      </c>
      <c r="B10" s="6" t="n">
        <v>1</v>
      </c>
      <c r="C10" s="6" t="n">
        <v>9</v>
      </c>
      <c r="D10" s="5" t="n">
        <v>30272</v>
      </c>
      <c r="E10" s="5" t="n">
        <v>-73</v>
      </c>
      <c r="F10" s="5" t="n">
        <v>-29997</v>
      </c>
      <c r="G10" s="5" t="n">
        <v>212</v>
      </c>
    </row>
    <row r="11" spans="1:7">
      <c r="A11" s="4" t="s">
        <v>102</v>
      </c>
      <c r="B11" s="5" t="n">
        <v>910</v>
      </c>
      <c r="C11" s="5" t="n">
        <v>8957550</v>
      </c>
    </row>
    <row r="12" spans="1:7">
      <c r="A12" s="4" t="s">
        <v>103</v>
      </c>
      <c r="D12" s="5" t="n">
        <v>-480</v>
      </c>
      <c r="G12" s="5" t="n">
        <v>-480</v>
      </c>
    </row>
    <row r="13" spans="1:7">
      <c r="A13" s="4" t="s">
        <v>104</v>
      </c>
      <c r="D13" s="5" t="n">
        <v>256</v>
      </c>
      <c r="G13" s="5" t="n">
        <v>256</v>
      </c>
    </row>
    <row r="14" spans="1:7">
      <c r="A14" s="4" t="s">
        <v>105</v>
      </c>
      <c r="D14" s="5" t="n">
        <v>386</v>
      </c>
      <c r="G14" s="5" t="n">
        <v>386</v>
      </c>
    </row>
    <row r="15" spans="1:7">
      <c r="A15" s="4" t="s">
        <v>98</v>
      </c>
      <c r="F15" s="5" t="n">
        <v>-104</v>
      </c>
      <c r="G15" s="5" t="n">
        <v>-104</v>
      </c>
    </row>
    <row r="16" spans="1:7">
      <c r="A16" s="4" t="s">
        <v>106</v>
      </c>
      <c r="C16" s="6" t="n">
        <v>1</v>
      </c>
      <c r="D16" s="5" t="n">
        <v>764</v>
      </c>
      <c r="G16" s="5" t="n">
        <v>765</v>
      </c>
    </row>
    <row r="17" spans="1:7">
      <c r="A17" s="4" t="s">
        <v>107</v>
      </c>
      <c r="C17" s="5" t="n">
        <v>900000</v>
      </c>
    </row>
    <row r="18" spans="1:7">
      <c r="A18" s="4" t="s">
        <v>108</v>
      </c>
      <c r="B18" s="4" t="s">
        <v>35</v>
      </c>
      <c r="G18" s="4" t="s">
        <v>35</v>
      </c>
    </row>
    <row r="19" spans="1:7">
      <c r="A19" s="4" t="s">
        <v>109</v>
      </c>
      <c r="B19" s="5" t="n">
        <v>-60</v>
      </c>
      <c r="C19" s="5" t="n">
        <v>60000</v>
      </c>
    </row>
    <row r="20" spans="1:7">
      <c r="A20" s="4" t="s">
        <v>110</v>
      </c>
      <c r="D20" s="5" t="n">
        <v>58</v>
      </c>
      <c r="G20" s="5" t="n">
        <v>58</v>
      </c>
    </row>
    <row r="21" spans="1:7">
      <c r="A21" s="4" t="s">
        <v>83</v>
      </c>
      <c r="F21" s="5" t="n">
        <v>148</v>
      </c>
      <c r="G21" s="5" t="n">
        <v>148</v>
      </c>
    </row>
    <row r="22" spans="1:7">
      <c r="A22" s="4" t="s">
        <v>111</v>
      </c>
      <c r="B22" s="6" t="n">
        <v>1</v>
      </c>
      <c r="C22" s="6" t="n">
        <v>10</v>
      </c>
      <c r="D22" s="6" t="n">
        <v>31256</v>
      </c>
      <c r="E22" s="6" t="n">
        <v>-73</v>
      </c>
      <c r="F22" s="6" t="n">
        <v>-29953</v>
      </c>
      <c r="G22" s="6" t="n">
        <v>1241</v>
      </c>
    </row>
    <row r="23" spans="1:7">
      <c r="A23" s="4" t="s">
        <v>112</v>
      </c>
      <c r="B23" s="5" t="n">
        <v>850</v>
      </c>
      <c r="C23" s="5" t="n">
        <v>9917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83</v>
      </c>
      <c r="B4" s="6" t="n">
        <v>148</v>
      </c>
      <c r="C4" s="6" t="n">
        <v>-105</v>
      </c>
    </row>
    <row r="5" spans="1:3">
      <c r="A5" s="3" t="s">
        <v>115</v>
      </c>
    </row>
    <row r="6" spans="1:3">
      <c r="A6" s="4" t="s">
        <v>116</v>
      </c>
      <c r="B6" s="4" t="s">
        <v>35</v>
      </c>
      <c r="C6" s="4" t="s">
        <v>35</v>
      </c>
    </row>
    <row r="7" spans="1:3">
      <c r="A7" s="4" t="s">
        <v>110</v>
      </c>
      <c r="B7" s="5" t="n">
        <v>58</v>
      </c>
      <c r="C7" s="4" t="s">
        <v>35</v>
      </c>
    </row>
    <row r="8" spans="1:3">
      <c r="A8" s="4" t="s">
        <v>117</v>
      </c>
      <c r="B8" s="5" t="n">
        <v>-48</v>
      </c>
      <c r="C8" s="4" t="s">
        <v>35</v>
      </c>
    </row>
    <row r="9" spans="1:3">
      <c r="A9" s="4" t="s">
        <v>118</v>
      </c>
      <c r="B9" s="5" t="n">
        <v>13</v>
      </c>
      <c r="C9" s="5" t="n">
        <v>13</v>
      </c>
    </row>
    <row r="10" spans="1:3">
      <c r="A10" s="4" t="s">
        <v>119</v>
      </c>
      <c r="B10" s="5" t="n">
        <v>-767</v>
      </c>
      <c r="C10" s="5" t="n">
        <v>-446</v>
      </c>
    </row>
    <row r="11" spans="1:3">
      <c r="A11" s="3" t="s">
        <v>120</v>
      </c>
    </row>
    <row r="12" spans="1:3">
      <c r="A12" s="4" t="s">
        <v>37</v>
      </c>
      <c r="B12" s="5" t="n">
        <v>-29</v>
      </c>
      <c r="C12" s="5" t="n">
        <v>-44</v>
      </c>
    </row>
    <row r="13" spans="1:3">
      <c r="A13" s="4" t="s">
        <v>34</v>
      </c>
      <c r="C13" s="5" t="n">
        <v>1</v>
      </c>
    </row>
    <row r="14" spans="1:3">
      <c r="A14" s="4" t="s">
        <v>36</v>
      </c>
      <c r="B14" s="5" t="n">
        <v>85</v>
      </c>
      <c r="C14" s="5" t="n">
        <v>-1</v>
      </c>
    </row>
    <row r="15" spans="1:3">
      <c r="A15" s="4" t="s">
        <v>121</v>
      </c>
      <c r="B15" s="5" t="n">
        <v>-150</v>
      </c>
      <c r="C15" s="4" t="s">
        <v>35</v>
      </c>
    </row>
    <row r="16" spans="1:3">
      <c r="A16" s="4" t="s">
        <v>41</v>
      </c>
      <c r="B16" s="5" t="n">
        <v>8</v>
      </c>
      <c r="C16" s="4" t="s">
        <v>35</v>
      </c>
    </row>
    <row r="17" spans="1:3">
      <c r="A17" s="4" t="s">
        <v>45</v>
      </c>
      <c r="B17" s="5" t="n">
        <v>10</v>
      </c>
      <c r="C17" s="5" t="n">
        <v>-8</v>
      </c>
    </row>
    <row r="18" spans="1:3">
      <c r="A18" s="4" t="s">
        <v>122</v>
      </c>
      <c r="B18" s="5" t="n">
        <v>-4</v>
      </c>
      <c r="C18" s="4" t="s">
        <v>35</v>
      </c>
    </row>
    <row r="19" spans="1:3">
      <c r="A19" s="4" t="s">
        <v>46</v>
      </c>
      <c r="B19" s="5" t="n">
        <v>-54</v>
      </c>
      <c r="C19" s="5" t="n">
        <v>86</v>
      </c>
    </row>
    <row r="20" spans="1:3">
      <c r="A20" s="4" t="s">
        <v>123</v>
      </c>
      <c r="B20" s="5" t="n">
        <v>-730</v>
      </c>
      <c r="C20" s="5" t="n">
        <v>-504</v>
      </c>
    </row>
    <row r="21" spans="1:3">
      <c r="A21" s="3" t="s">
        <v>124</v>
      </c>
    </row>
    <row r="22" spans="1:3">
      <c r="A22" s="4" t="s">
        <v>125</v>
      </c>
      <c r="B22" s="4" t="s">
        <v>35</v>
      </c>
      <c r="C22" s="5" t="n">
        <v>19</v>
      </c>
    </row>
    <row r="23" spans="1:3">
      <c r="A23" s="4" t="s">
        <v>126</v>
      </c>
      <c r="B23" s="4" t="s">
        <v>35</v>
      </c>
      <c r="C23" s="5" t="n">
        <v>19</v>
      </c>
    </row>
    <row r="24" spans="1:3">
      <c r="A24" s="3" t="s">
        <v>127</v>
      </c>
    </row>
    <row r="25" spans="1:3">
      <c r="A25" s="4" t="s">
        <v>128</v>
      </c>
      <c r="B25" s="4" t="s">
        <v>35</v>
      </c>
      <c r="C25" s="5" t="n">
        <v>861</v>
      </c>
    </row>
    <row r="26" spans="1:3">
      <c r="A26" s="4" t="s">
        <v>129</v>
      </c>
      <c r="B26" s="4" t="s">
        <v>35</v>
      </c>
      <c r="C26" s="5" t="n">
        <v>861</v>
      </c>
    </row>
    <row r="27" spans="1:3">
      <c r="A27" s="4" t="s">
        <v>130</v>
      </c>
      <c r="B27" s="5" t="n">
        <v>-730</v>
      </c>
      <c r="C27" s="5" t="n">
        <v>376</v>
      </c>
    </row>
    <row r="28" spans="1:3">
      <c r="A28" s="4" t="s">
        <v>131</v>
      </c>
      <c r="B28" s="5" t="n">
        <v>3183</v>
      </c>
      <c r="C28" s="5" t="n">
        <v>215</v>
      </c>
    </row>
    <row r="29" spans="1:3">
      <c r="A29" s="4" t="s">
        <v>132</v>
      </c>
      <c r="B29" s="5" t="n">
        <v>2442</v>
      </c>
      <c r="C29" s="5" t="n">
        <v>591</v>
      </c>
    </row>
    <row r="30" spans="1:3">
      <c r="A30" s="3" t="s">
        <v>133</v>
      </c>
    </row>
    <row r="31" spans="1:3">
      <c r="A31" s="4" t="s">
        <v>134</v>
      </c>
      <c r="B31" s="5" t="n">
        <v>765</v>
      </c>
      <c r="C31" s="4" t="s">
        <v>35</v>
      </c>
    </row>
    <row r="32" spans="1:3">
      <c r="A32" s="4" t="s">
        <v>135</v>
      </c>
      <c r="B32" s="5" t="n">
        <v>-480</v>
      </c>
      <c r="C32" s="4" t="s">
        <v>35</v>
      </c>
    </row>
    <row r="33" spans="1:3">
      <c r="A33" s="4" t="s">
        <v>104</v>
      </c>
      <c r="B33" s="5" t="n">
        <v>256</v>
      </c>
      <c r="C33" s="4" t="s">
        <v>35</v>
      </c>
    </row>
    <row r="34" spans="1:3">
      <c r="A34" s="4" t="s">
        <v>105</v>
      </c>
      <c r="B34" s="5" t="n">
        <v>386</v>
      </c>
      <c r="C34" s="4" t="s">
        <v>35</v>
      </c>
    </row>
    <row r="35" spans="1:3">
      <c r="A35" s="4" t="s">
        <v>98</v>
      </c>
      <c r="B35" s="6" t="n">
        <v>104</v>
      </c>
      <c r="C35"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1:33Z</dcterms:created>
  <dcterms:modified xmlns:dcterms="http://purl.org/dc/terms/" xmlns:xsi="http://www.w3.org/2001/XMLSchema-instance" xsi:type="dcterms:W3CDTF">2019-05-15T16:51:33Z</dcterms:modified>
</cp:coreProperties>
</file>